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The Company and Basis of Presen" sheetId="11" state="visible" r:id="rId11"/>
    <sheet xmlns:r="http://schemas.openxmlformats.org/officeDocument/2006/relationships" name="Summary of Significant Accounti" sheetId="12" state="visible" r:id="rId12"/>
    <sheet xmlns:r="http://schemas.openxmlformats.org/officeDocument/2006/relationships" name="Fair Value Measurement" sheetId="13" state="visible" r:id="rId13"/>
    <sheet xmlns:r="http://schemas.openxmlformats.org/officeDocument/2006/relationships" name="Accounts Receivable, Non-trade"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Accrued Expenses and Other Curr" sheetId="19" state="visible" r:id="rId19"/>
    <sheet xmlns:r="http://schemas.openxmlformats.org/officeDocument/2006/relationships" name="Share Based Compensation" sheetId="20" state="visible" r:id="rId20"/>
    <sheet xmlns:r="http://schemas.openxmlformats.org/officeDocument/2006/relationships" name="Private Placement" sheetId="21" state="visible" r:id="rId21"/>
    <sheet xmlns:r="http://schemas.openxmlformats.org/officeDocument/2006/relationships" name="Warrants"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Related Party Transactions" sheetId="25" state="visible" r:id="rId25"/>
    <sheet xmlns:r="http://schemas.openxmlformats.org/officeDocument/2006/relationships" name="Contingent Consideratio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Policies and Pr" sheetId="30" state="visible" r:id="rId30"/>
    <sheet xmlns:r="http://schemas.openxmlformats.org/officeDocument/2006/relationships" name="Accounting Policies, by Policy " sheetId="31" state="visible" r:id="rId31"/>
    <sheet xmlns:r="http://schemas.openxmlformats.org/officeDocument/2006/relationships" name="The Company and Basis of Pres_2" sheetId="32" state="visible" r:id="rId32"/>
    <sheet xmlns:r="http://schemas.openxmlformats.org/officeDocument/2006/relationships" name="Summary of Significant Accoun_2" sheetId="33" state="visible" r:id="rId33"/>
    <sheet xmlns:r="http://schemas.openxmlformats.org/officeDocument/2006/relationships" name="Fair Value Measurement (Tables)" sheetId="34" state="visible" r:id="rId34"/>
    <sheet xmlns:r="http://schemas.openxmlformats.org/officeDocument/2006/relationships" name="Accounts Receivable, Non-trade "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Accrued Expenses and Other Cu_2" sheetId="40" state="visible" r:id="rId40"/>
    <sheet xmlns:r="http://schemas.openxmlformats.org/officeDocument/2006/relationships" name="Share Based Compensation (Table" sheetId="41" state="visible" r:id="rId41"/>
    <sheet xmlns:r="http://schemas.openxmlformats.org/officeDocument/2006/relationships" name="Private Placement (Tables)" sheetId="42" state="visible" r:id="rId42"/>
    <sheet xmlns:r="http://schemas.openxmlformats.org/officeDocument/2006/relationships" name="Warrants (Tables)" sheetId="43" state="visible" r:id="rId43"/>
    <sheet xmlns:r="http://schemas.openxmlformats.org/officeDocument/2006/relationships" name="Income Taxes (Tables)" sheetId="44" state="visible" r:id="rId44"/>
    <sheet xmlns:r="http://schemas.openxmlformats.org/officeDocument/2006/relationships" name="Loss per Share (Tables)" sheetId="45" state="visible" r:id="rId45"/>
    <sheet xmlns:r="http://schemas.openxmlformats.org/officeDocument/2006/relationships" name="Contingent Consideration (Table" sheetId="46" state="visible" r:id="rId46"/>
    <sheet xmlns:r="http://schemas.openxmlformats.org/officeDocument/2006/relationships" name="The Company and Basis of Pres_3" sheetId="47" state="visible" r:id="rId47"/>
    <sheet xmlns:r="http://schemas.openxmlformats.org/officeDocument/2006/relationships" name="The Company and Basis of Pres_4" sheetId="48" state="visible" r:id="rId48"/>
    <sheet xmlns:r="http://schemas.openxmlformats.org/officeDocument/2006/relationships" name="The Company and Basis of Pres_5" sheetId="49" state="visible" r:id="rId49"/>
    <sheet xmlns:r="http://schemas.openxmlformats.org/officeDocument/2006/relationships" name="The Company and Basis of Pres_6"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Fair Value Measurement (Details" sheetId="53" state="visible" r:id="rId53"/>
    <sheet xmlns:r="http://schemas.openxmlformats.org/officeDocument/2006/relationships" name="Fair Value Measurement (Detai_2" sheetId="54" state="visible" r:id="rId54"/>
    <sheet xmlns:r="http://schemas.openxmlformats.org/officeDocument/2006/relationships" name="Accounts Receivable, Non-trad_2" sheetId="55" state="visible" r:id="rId55"/>
    <sheet xmlns:r="http://schemas.openxmlformats.org/officeDocument/2006/relationships" name="Property and Equipment, Net (De" sheetId="56" state="visible" r:id="rId56"/>
    <sheet xmlns:r="http://schemas.openxmlformats.org/officeDocument/2006/relationships" name="Property and Equipment, Net (_2" sheetId="57" state="visible" r:id="rId57"/>
    <sheet xmlns:r="http://schemas.openxmlformats.org/officeDocument/2006/relationships" name="Leases (Details)" sheetId="58" state="visible" r:id="rId58"/>
    <sheet xmlns:r="http://schemas.openxmlformats.org/officeDocument/2006/relationships" name="Leases (Details) - Schedule of " sheetId="59" state="visible" r:id="rId59"/>
    <sheet xmlns:r="http://schemas.openxmlformats.org/officeDocument/2006/relationships" name="Leases (Details) - Schedule o_2" sheetId="60" state="visible" r:id="rId60"/>
    <sheet xmlns:r="http://schemas.openxmlformats.org/officeDocument/2006/relationships" name="Leases (Details) - Schedule o_3" sheetId="61" state="visible" r:id="rId61"/>
    <sheet xmlns:r="http://schemas.openxmlformats.org/officeDocument/2006/relationships" name="Goodwill (Details)" sheetId="62" state="visible" r:id="rId62"/>
    <sheet xmlns:r="http://schemas.openxmlformats.org/officeDocument/2006/relationships" name="Goodwill (Details) - Schedule o" sheetId="63" state="visible" r:id="rId63"/>
    <sheet xmlns:r="http://schemas.openxmlformats.org/officeDocument/2006/relationships" name="Intangible Assets (Details)" sheetId="64" state="visible" r:id="rId64"/>
    <sheet xmlns:r="http://schemas.openxmlformats.org/officeDocument/2006/relationships" name="Intangible Assets (Details) - S" sheetId="65" state="visible" r:id="rId65"/>
    <sheet xmlns:r="http://schemas.openxmlformats.org/officeDocument/2006/relationships" name="Accrued Expenses and Other Cu_3" sheetId="66" state="visible" r:id="rId66"/>
    <sheet xmlns:r="http://schemas.openxmlformats.org/officeDocument/2006/relationships" name="Share Based Compensation (Detai" sheetId="67" state="visible" r:id="rId67"/>
    <sheet xmlns:r="http://schemas.openxmlformats.org/officeDocument/2006/relationships" name="Share Based Compensation (Det_2" sheetId="68" state="visible" r:id="rId68"/>
    <sheet xmlns:r="http://schemas.openxmlformats.org/officeDocument/2006/relationships" name="Share Based Compensation (Det_3" sheetId="69" state="visible" r:id="rId69"/>
    <sheet xmlns:r="http://schemas.openxmlformats.org/officeDocument/2006/relationships" name="Private Placement (Details)" sheetId="70" state="visible" r:id="rId70"/>
    <sheet xmlns:r="http://schemas.openxmlformats.org/officeDocument/2006/relationships" name="Private Placement (Details) - S" sheetId="71" state="visible" r:id="rId71"/>
    <sheet xmlns:r="http://schemas.openxmlformats.org/officeDocument/2006/relationships" name="Warrants (Details)" sheetId="72" state="visible" r:id="rId72"/>
    <sheet xmlns:r="http://schemas.openxmlformats.org/officeDocument/2006/relationships" name="Warrants (Details) - Schedule o" sheetId="73" state="visible" r:id="rId73"/>
    <sheet xmlns:r="http://schemas.openxmlformats.org/officeDocument/2006/relationships" name="Warrants (Details) - Schedule_2" sheetId="74" state="visible" r:id="rId74"/>
    <sheet xmlns:r="http://schemas.openxmlformats.org/officeDocument/2006/relationships" name="Income Taxes (Details)" sheetId="75" state="visible" r:id="rId75"/>
    <sheet xmlns:r="http://schemas.openxmlformats.org/officeDocument/2006/relationships" name="Income Taxes (Details) - Schedu" sheetId="76" state="visible" r:id="rId76"/>
    <sheet xmlns:r="http://schemas.openxmlformats.org/officeDocument/2006/relationships" name="Income Taxes (Details) - Sche_2" sheetId="77" state="visible" r:id="rId77"/>
    <sheet xmlns:r="http://schemas.openxmlformats.org/officeDocument/2006/relationships" name="Income Taxes (Details) - Sche_3" sheetId="78" state="visible" r:id="rId78"/>
    <sheet xmlns:r="http://schemas.openxmlformats.org/officeDocument/2006/relationships" name="Income Taxes (Details) - Sche_4" sheetId="79" state="visible" r:id="rId79"/>
    <sheet xmlns:r="http://schemas.openxmlformats.org/officeDocument/2006/relationships" name="Loss per Share (Details) - Sche" sheetId="80" state="visible" r:id="rId80"/>
    <sheet xmlns:r="http://schemas.openxmlformats.org/officeDocument/2006/relationships" name="Related Party Transactions (Det" sheetId="81" state="visible" r:id="rId81"/>
    <sheet xmlns:r="http://schemas.openxmlformats.org/officeDocument/2006/relationships" name="Contingent Consideration (Detai" sheetId="82" state="visible" r:id="rId82"/>
    <sheet xmlns:r="http://schemas.openxmlformats.org/officeDocument/2006/relationships" name="Contingent Consideration (Det_2" sheetId="83" state="visible" r:id="rId83"/>
    <sheet xmlns:r="http://schemas.openxmlformats.org/officeDocument/2006/relationships" name="Commitments and Contingencies ("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 USD ($) $ in Millions</t>
        </is>
      </c>
      <c r="B1" s="2" t="inlineStr">
        <is>
          <t>12 Months Ended</t>
        </is>
      </c>
    </row>
    <row r="2">
      <c r="B2" s="2" t="inlineStr">
        <is>
          <t>Jun. 30, 2024</t>
        </is>
      </c>
      <c r="C2" s="2" t="inlineStr">
        <is>
          <t>Sep. 17,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Jun.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BIONOMICS LIMITED/FI</t>
        </is>
      </c>
      <c r="C16" s="4" t="inlineStr">
        <is>
          <t xml:space="preserve"> </t>
        </is>
      </c>
      <c r="D16" s="4" t="inlineStr">
        <is>
          <t xml:space="preserve"> </t>
        </is>
      </c>
    </row>
    <row r="17">
      <c r="A17" s="4" t="inlineStr">
        <is>
          <t>Entity Central Index Key</t>
        </is>
      </c>
      <c r="B17" s="4" t="inlineStr">
        <is>
          <t>0001191070</t>
        </is>
      </c>
      <c r="C17" s="4" t="inlineStr">
        <is>
          <t xml:space="preserve"> </t>
        </is>
      </c>
      <c r="D17" s="4" t="inlineStr">
        <is>
          <t xml:space="preserve"> </t>
        </is>
      </c>
    </row>
    <row r="18">
      <c r="A18" s="4" t="inlineStr">
        <is>
          <t>Entity File Number</t>
        </is>
      </c>
      <c r="B18" s="4" t="inlineStr">
        <is>
          <t>001-41157</t>
        </is>
      </c>
      <c r="C18" s="4" t="inlineStr">
        <is>
          <t xml:space="preserve"> </t>
        </is>
      </c>
      <c r="D18" s="4" t="inlineStr">
        <is>
          <t xml:space="preserve"> </t>
        </is>
      </c>
    </row>
    <row r="19">
      <c r="A19" s="4" t="inlineStr">
        <is>
          <t>Entity Tax Identification Number</t>
        </is>
      </c>
      <c r="B19" s="4" t="inlineStr">
        <is>
          <t>00-0000000</t>
        </is>
      </c>
      <c r="C19" s="4" t="inlineStr">
        <is>
          <t xml:space="preserve"> </t>
        </is>
      </c>
      <c r="D19" s="4" t="inlineStr">
        <is>
          <t xml:space="preserve"> </t>
        </is>
      </c>
    </row>
    <row r="20">
      <c r="A20" s="4" t="inlineStr">
        <is>
          <t>Entity Incorporation, State or Country Code</t>
        </is>
      </c>
      <c r="B20" s="4" t="inlineStr">
        <is>
          <t>C3</t>
        </is>
      </c>
      <c r="C20" s="4" t="inlineStr">
        <is>
          <t xml:space="preserve"> </t>
        </is>
      </c>
      <c r="D20" s="4" t="inlineStr">
        <is>
          <t xml:space="preserve"> </t>
        </is>
      </c>
    </row>
    <row r="21">
      <c r="A21" s="4" t="inlineStr">
        <is>
          <t>Current Fiscal Year End Date</t>
        </is>
      </c>
      <c r="B21" s="4" t="inlineStr">
        <is>
          <t>--06-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3.3</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200 Greenhill Road</t>
        </is>
      </c>
      <c r="C32" s="4" t="inlineStr">
        <is>
          <t xml:space="preserve"> </t>
        </is>
      </c>
      <c r="D32" s="4" t="inlineStr">
        <is>
          <t xml:space="preserve"> </t>
        </is>
      </c>
    </row>
    <row r="33">
      <c r="A33" s="4" t="inlineStr">
        <is>
          <t>Entity Address, City or Town</t>
        </is>
      </c>
      <c r="B33" s="4" t="inlineStr">
        <is>
          <t>Eastwood, SA</t>
        </is>
      </c>
      <c r="C33" s="4" t="inlineStr">
        <is>
          <t xml:space="preserve"> </t>
        </is>
      </c>
      <c r="D33" s="4" t="inlineStr">
        <is>
          <t xml:space="preserve"> </t>
        </is>
      </c>
    </row>
    <row r="34">
      <c r="A34" s="4" t="inlineStr">
        <is>
          <t>Entity Address, Country</t>
        </is>
      </c>
      <c r="B34" s="4" t="inlineStr">
        <is>
          <t>AU</t>
        </is>
      </c>
      <c r="C34" s="4" t="inlineStr">
        <is>
          <t xml:space="preserve"> </t>
        </is>
      </c>
      <c r="D34" s="4" t="inlineStr">
        <is>
          <t xml:space="preserve"> </t>
        </is>
      </c>
    </row>
    <row r="35">
      <c r="A35" s="4" t="inlineStr">
        <is>
          <t>Entity Address, Postal Zip Code</t>
        </is>
      </c>
      <c r="B35" s="4" t="inlineStr">
        <is>
          <t>5063</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61</t>
        </is>
      </c>
      <c r="C37" s="4" t="inlineStr">
        <is>
          <t xml:space="preserve"> </t>
        </is>
      </c>
      <c r="D37" s="4" t="inlineStr">
        <is>
          <t xml:space="preserve"> </t>
        </is>
      </c>
    </row>
    <row r="38">
      <c r="A38" s="4" t="inlineStr">
        <is>
          <t>Local Phone Number</t>
        </is>
      </c>
      <c r="B38" s="4" t="inlineStr">
        <is>
          <t>8 8150 74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American Depositary Shares</t>
        </is>
      </c>
      <c r="C40" s="4" t="inlineStr">
        <is>
          <t xml:space="preserve"> </t>
        </is>
      </c>
      <c r="D40" s="4" t="inlineStr">
        <is>
          <t xml:space="preserve"> </t>
        </is>
      </c>
    </row>
    <row r="41">
      <c r="A41" s="4" t="inlineStr">
        <is>
          <t>Trading Symbol</t>
        </is>
      </c>
      <c r="B41" s="4" t="inlineStr">
        <is>
          <t>BNOX</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3117662864</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s) - USD ($) $ in Millions</t>
        </is>
      </c>
      <c r="B1" s="2" t="inlineStr">
        <is>
          <t>12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of Issuance Costs</t>
        </is>
      </c>
      <c r="B4" s="5" t="n">
        <v>1.3</v>
      </c>
      <c r="C4" s="5" t="n">
        <v>1.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he Company and Basis of Presentation</t>
        </is>
      </c>
      <c r="B1" s="2" t="inlineStr">
        <is>
          <t>12 Months Ended</t>
        </is>
      </c>
    </row>
    <row r="2">
      <c r="B2" s="2" t="inlineStr">
        <is>
          <t>Jun. 30, 2024</t>
        </is>
      </c>
    </row>
    <row r="3">
      <c r="A3" s="3" t="inlineStr">
        <is>
          <t>The Company and Basis of Presentation [Abstract]</t>
        </is>
      </c>
      <c r="B3" s="4" t="inlineStr">
        <is>
          <t xml:space="preserve"> </t>
        </is>
      </c>
    </row>
    <row r="4">
      <c r="A4" s="4" t="inlineStr">
        <is>
          <t>The Company and Basis of Presentation</t>
        </is>
      </c>
      <c r="B4" s="4" t="inlineStr">
        <is>
          <t xml:space="preserve">Note
1. The Company and Basis of Presentation Bionomics Limited (“the Company”) is a public company incorporated
in Australia. The principal activities of the Company and its controlled entities during the period include the development of novel drug
candidates focused on the treatment of serious central nervous system disorders. Details of
the Company’s entity structure at the end of the reporting period are as follows: Name Entity Country of Incorporation Bionomics Limited Parent Australia Bionomics, Inc. Subsidiary United States Liquidity
and Going Concern As of June 30, 2024, the Company had working capital of $9.4 million, an
accumulated deficit of $178.0 million, and cash and cash equivalents of $12.6 million. The Company has not generated any product revenues
and has not achieved profitable operations. There is no assurance that profitable operations will ever be achieved, and, if achieved,
could be sustained on a continuing basis. In addition, development activities, clinical and non-clinical testing, and commercialization
of the Company’s products will require significant additional financing. The Company
is subject to a number of risks similar to other life science companies, including, but not limited to, risks related to the successful
discovery, development, and commercialization of product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In accordance with ASC 205-40, Going
Concern The accompanying consolidated financial statements do not include any
adjustments that might result from the outcome of this uncertainty and assumes the Company will continue as a going concern through the
realization of assets and satisfaction of liabilities and commitments in the ordinary course of business. The Company plans to address
this condition through the sale of ordinary shares in public offerings and/or private placements, debt financings, or through other capital
sources, including collaborations with other companies or other strategic transactions. Although
the Company has been successful in raising capital in the past, there is no assurance that it will be successful in obtaining such additional
financing on terms acceptable to the Company, if at all, nor is it considered probable under the accounting standards. If the Company
is unable to obtain sufficient funding on acceptable terms, it could be forced to delay, reduce or eliminate some or all its research
and development programs or commercialization activities, which could materially adversely affect its business prospects or its ability
to continue operations. Basis
of Presentation The accompanying
consolidated financial statements have been prepared in conformity with accounting principles generally accepted in the U.S. (“U.S.
GAAP” or “GAAP”) and include the accounts of our wholly owned subsidiaries. All intercompany balances and transactions
have been eliminated in consolidation. The Company has historically been classified as a foreign private issuer
(“FPI”). However, as of December 31, 2023, the Company determined that it no longer satisfied the criteria to be considered
an FPI. As such, beginning on January 1, 2024, the Company was required to begin utilizing the SEC’s domestic reporting forms and
apply U.S. GAAP as its accounting framework. There were no material adjustments required as a result of this adjustment to retrospectively
apply U.S. GAAP to the accompanying consolidated financial statements. Another requirement of utilizing the SEC’s domestic reporting
forms is a requirement to use the U.S. dollar as the reporting currency. These consolidated financial statements reflect the change in
reporting currency to the U.S. dollar applied retrospectively. References to “$” are U.S dollars and references to “A$”
are to Australian dollars. The presentation of shareholders' equity in the consolidated balance
sheets at June 30, 2023, as previously reported under International Financial Reporting Standards ("IFRS") was reclassified
to comply with the presentation under U.S. GAAP. The ordinary shares have no par under Australian law. The Company has elected a policy to present all proceeds
from ordinary shares within additional paid-in capital. The following table summarizes the original presentation under IFRS
(presented in AUD):
﻿ June 30,
Shareholders’ equity: ﻿
Issued Capital A$ 223,412,662
Reserves 14,505,746
Accumulated deficit (204,770,549 )
Total shareholders’ equity A$ 33,147,859 The following table summarizes the current presentation under U.S.
GAAP (presented in USD):
﻿ June 30,
Shareholders’ equity:
Ordinary shares, no $ -
Additional paid-in capital 187,554,251
Accumulated other comprehensive loss, net of tax (3,058,783 )
Accumulated deficit (162,484,905 )
Total shareholders’ equity $ 22,010,5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Use of
Estimates The preparation
of the Company’s consolidated financial statements in conformity with U.S. GAAP requires management to make estimates and assumptions
that affect the reported amounts and disclosure of revenue, expenses, and certain assets and liabilities at the balance sheet date. Such
estimates include the performance obligations under the Company’s collaboration agreements, the collectability of receivables,
impairment evaluation for goodwill and intangible assets, and the fair
values of contingent consideration and warrants. Actual results may differ from such estimates. Segment Reporting Management has determined that the Company has one operating segment,
which is consistent with the Company structure and how it manages the business. Cash Equivalents,
Restricted Cash, and Investments Cash equivalents consist of highly liquid investments purchased with
original maturities of three months or less. The Company
separately classified $0.1 million of its cash as restricted cash, long-term at both June 30, 2024 and 2023, respectively. These amounts
represent the security deposit associated with the Company’s Australian facility. Concentration
of Credit Risk Financial instruments that potentially subject the Company to a concentration
of credit risk consist of cash and cash equivalents. The Company’s cash and cash equivalents and restricted cash are held by financial
institutions that management believes are of high credit quality. Amounts on deposit may at times exceed federally insured limits. The
Company has not experienced any losses on its deposits of cash and cash equivalents of restricted cash and its accounts are monitored
by management to mitigate risk. The Company is exposed to credit risk in the event of default by the financial institutions holding its
cash, cash equivalents, and restricted cash, and bond issuers. Fair Value
of Financial Instruments The Company
uses fair value measurements to record fair value adjustments to certain financial and non-financial assets and liabilities and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that market participants would use in pricing the asset or liability
based on the best information available under the circumstances. Financial instruments carried at fair value include cash and cash equivalents
and restricted cash. The carrying amounts of accounts payable and accrued liabilities approximate fair value due to their relatively short
maturities. See Note 3 for disclosure of other fair value measurements. Property
and Equipment Property and equipment are stated at cost, net of accumulated depreciation.
Depreciation is computed using the straight-line method over the estimated useful lives of the assets. Repairs and maintenance that do
not extend the life or improve an asset are expensed as incurred. Upon retirement or sale, the cost of disposed assets and their related
accumulated depreciation are removed from the balance sheet. Any gain or loss is credited or charged to operations. The useful
lives of the property and equipment are as follows: Category Estimated Useful Life Furniture and office equipment 5 Years Computer equipment 3 Years 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fair value. There were no impairments of long-lived assets for the years ended June 30, 2024 and 2023. Leases The Company
determines if an arrangement i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he ROU asset is based on the measurement of the lease liability and includes any lease payments made prior to or on lease commencement
and excludes lease incentives and initial direct costs incurred, as applicable. The lease terms may include options to extend or terminate
the lease when it is reasonably certain the Company will exercise any such options. Rent expense for the Company’s operating leases is
recognized on a straight-line basis over the lease term. The Company
has lease agreements with lease and non-lease components. As allowed under Topic 842, the Company has elected to not separate lease and
non-lease components for any leases involving real estate and office equipment classes of assets and, as a result, accounts for the lease
and non-lease components as a single lease component. The Company has also elected to not apply the recognition requirement of Topic
842 to leases with a term of 12 months or less for all classes of assets. Research
and Development Costs Research and development costs are expensed as incurred. Research and
development costs include, but are not limited to, salaries, benefits, travel, share-based compensation, consulting costs, contract research
service costs, laboratory supplies and facilities, contract manufacturing costs, and costs paid to other third parties that conduct research
and development activities on the Company’s behalf. Amounts incurred in connection with license agreements are also included in
research and development expenses. Advance payments
for goods or services to be rendered in the future for use in research and development activities are recorded as a prepaid asset and
expensed as the related goods are delivered or the services are performed. 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Historically, the Company has not experienced any material deviations between accrued and actual research and development
expenses. Share-Based Compensation The Company recognizes the cost of share-based awards granted to employees
and non-employees based on the estimated grant-date fair values of the awards. The fair values of share options are estimated on the date
of grant using the Black-Scholes option pricing model. The value of the award is recognized as compensation expense on a straight-line
basis over the requisite service period. Forfeitures are recognized when they occur, which may result in the reversal of compensation
costs in subsequent periods as the forfeitures arise. Compensation expense for employee and non-employee share-based payment awards with
performance conditions is recognized when the performance condition is deemed probable. Foreign
Currency Translation For the Company’s non-U.S. operations where the functional
currency is the local currency, (Australian dollar), we translate assets and liabilities at exchange rates in effect at the balance
sheet date and record translation adjustments in accumulated other comprehensive income (loss). We translate income statement
amounts at average rates for the period. Transaction gains and losses are recorded in Other income in the Consolidated Statements of
Operations. Income
Taxes The Company’s income tax expense includes U.S. and international
income taxes. Certain items of income and expense are not reported in tax returns and financial statements in the same year. The tax effects
of these differences are reported as deferred tax assets and liabilities. Deferred tax assets are recognized for the estimated future
tax effects of deductible temporary differences and tax operating loss and credit carryforwards. Changes in deferred tax assets and liabilities
are recorded in the provision for income taxes. Management assesses the likelihood that deferred tax assets will be recovered from future
taxable income and, to the extent it believes that it is more likely than not that all or a portion of deferred tax assets will not be
realized, the Company establishes a valuation allowance. To the extent the Company establishes a valuation allowance or change the amount
allocated as the valuation allowance in a period, it includes a deferred tax (benefit) expense within Provision (benefit) for
income taxes in the Consolidated Statements of Operations and Comprehensive Income (Loss). Comprehensive
Loss Comprehensive loss is the change in shareholders’ equity from
transactions and other events and circumstances other than those resulting from investments by shareholders and distributions to shareholders.
The Company’s other comprehensive income (loss) is currently comprised of foreign currency translation adjustments reflecting the
cumulative effect of changes in exchange rates between the foreign entity’s functional currency and the reporting currency. Recently Adopted Accounting Pronouncements In March 2022, the Financial Accounting Standards Board (“FASB”)
issued Accounting Standards Update (“ASU”) No 2022-02, (Topic 326) Financial Instruments – Credit Losses to create a new
model for credit losses that reflects current expected credit losses (“CECL”) over the lifetime of the underlying accounts
receivable. The Company adopted ASU 2022-02 effective July 1, 2023, and the adoption did not have a material impact on the Company’s consolidated
financial statements. Recently Issued Accounting Pronouncements Not Yet Adopted In November 2023, the FASB issued ASU No. 2023-07, Segment Reporting
(Topic 280): Improvements to Reportable Segment Disclosures (ASU 2023-07). ASU 2023-07 is intended to improve reportable segment disclosure
requirements, primarily through additional disclosures about significant segment expenses, including for single reportable segment entiti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evaluating the disclosure requirements related to this new standard. However, given the Company has
one reportable segment, this policy is not expected to have a material impact on the Company’s consolidated financial statements. In December 2023, the FASB issued ASU No. 2023-09,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is currently evaluating the impact of the ASU on the income tax disclosures withi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un. 30, 2024</t>
        </is>
      </c>
    </row>
    <row r="3">
      <c r="A3" s="3" t="inlineStr">
        <is>
          <t>Fair Value Measurement [Abstract]</t>
        </is>
      </c>
      <c r="B3" s="4" t="inlineStr">
        <is>
          <t xml:space="preserve"> </t>
        </is>
      </c>
    </row>
    <row r="4">
      <c r="A4" s="4" t="inlineStr">
        <is>
          <t>Fair Value Measurement</t>
        </is>
      </c>
      <c r="B4" s="4" t="inlineStr">
        <is>
          <t>Note 3.
Fair Value Measurement The Company measures and reports certain financial instruments as assets
and liabilities at fair value on a recurring basis. The following tables set forth the fair value of the Company’s liabilities at
fair value on a recurring basis based on the three-tier fair value hierarchy:
June 30,
2024
Level
1 Level
2 Level
3 Total
Liabilities:
Contingent
consideration $ - $ - $ 587,762 $ 587,762
Warrant
liability - - 4,657,832 4,657,832
Total
liabilities measured at fair value $ - $ - $ 5,245,594 $ 5,245,594
June 30,
2023
Level
1 Level
2 Level
3 Total
Liabilities:
Contingent
consideration $ - $ - $ 2,456,199 $ 2,456,199
Total
liabilities measured at fair value $ - $ - $ 2,456,199 $ 2,456,199 The Company has no financial assets that are measured at fair value.
The liabilities measured at fair value at the end of each reporting period are contingent consideration and the accompanying warrant liability.
The value of financial assets and other financial liabilities approximate their fair value. The following table gives information about
how the fair value of the financial liability is determined. The accompanying warrants liability relates to the Company’s
issuance of accompanying warrants in conjunction with a Private Placement in June 2024. The fair value of the accompanying warrants liability
was based on valuations that required inputs that were both significant to the fair value measurement and unobservable. This approach
resulted in a classification of the accompanying warrants liability as Level 3 of the fair value hierarchy. See Note 16 for additional disclosure related to contingent consideration. The following table summarizes changes in the fair value of the contingent
consideration and the accompanying warrants liability, each for which each fair value was determined by Level 3 inputs:
Contingent Freestanding
Balance at June 30, 2022 $ 1,863,572 $ -
Change
in fair value 592,627 -
Balance at June 30, 2023 2,456,199 -
Issuance of freestanding
financial instruments - 4,996,815
Change
in fair value (1,868,437 ) (338,983 )
Balance at June 30, 2024 $ 587,762 $ 4,657,832 The Company evaluates transfers between levels at the end of each reporting
period. There were no transfers between levels during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Non-trade</t>
        </is>
      </c>
      <c r="B1" s="2" t="inlineStr">
        <is>
          <t>12 Months Ended</t>
        </is>
      </c>
    </row>
    <row r="2">
      <c r="B2" s="2" t="inlineStr">
        <is>
          <t>Jun. 30, 2024</t>
        </is>
      </c>
    </row>
    <row r="3">
      <c r="A3" s="3" t="inlineStr">
        <is>
          <t>Accounts Receivable, Non-trade [Abstract]</t>
        </is>
      </c>
      <c r="B3" s="4" t="inlineStr">
        <is>
          <t xml:space="preserve"> </t>
        </is>
      </c>
    </row>
    <row r="4">
      <c r="A4" s="4" t="inlineStr">
        <is>
          <t>Accounts Receivable, Non-trade</t>
        </is>
      </c>
      <c r="B4" s="4" t="inlineStr">
        <is>
          <t xml:space="preserve">Note
4. Accounts Receivable, Non-trade Accounts
receivable, non-trade consist of the following:
June 30,
2024 2023
Research and development incentives
receivable $ 96,154 $ 416,072
GST receivables 30,444 9,758
Interest receivable 286 257
Total
accounts receivable, non-trade $ 126,884 $ 426,0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 xml:space="preserve">Note
5. Property and Equipment, Net Property
and equipment, net consist of the following:
June 30,
2024 2023
Furniture and office equipment $ 26,783 $ 20,952
Computer equipment 20,933 26,807
Property and equipment,
gross 47,716 47,759
Less:
Accumulated depreciation (45,722 ) (45,237 )
Property
and equipment, net $ 1,994 $ 2,522 Depreciation expense for each of the years ended June 30, 2024 and
2023 was less than $0.1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Note
6. Leases In June 2021,
the Company entered into a 5-year lease agreement (the “Greenhill Lease”) for its Australian facility located in Dulwich,
South Australia. The initial term of the lease expires in May 2026. The Greenhill Lease requires monthly lease payments that are subject
to annual increases of 3% throughout the lease term. The lease also includes two renewal options, at the election of the Company,
to renew or extend the lease for additional terms of one year each. These optional periods have not been considered in the determination
of the right-of-use assets or lease liabilities associated with these leases as the Company did not consider it reasonably certain it
would exercise the options. Variable lease expense for the premises primarily consists of common area maintenance and other operating
costs. The following table summarizes the Company’s recognition of the
Greenhill Lease:
June 30,
2024 2023
Assets
Operating
lease right-of-use assets $ 216,975 $ 330,478
Liabilities
Operating lease liability,
short-term $ (121,990 ) $ (113,930 )
Operating
lease liability, long-term (117,628 ) (239,835 )
Total
operating lease liability $ (239,618 ) $ (353,765 ) The discount
rate associated with the Company’s operating lease is 3.5% and the weighted average remaining lease term is approximately two years. The following table summarizes the effect of lease costs in the Company’s
consolidated statements of operations and other comprehensive income (loss):
June 30,
2024 2023
Operating lease costs
Research
and development $ 61,110 $ 64,728
General
and administrative 68,296 71,348
Total $ 129,406 $ 136,076 The Company’s
lease payments through the end of the expected lease term are expected to be as follows:
2025 $ 193,406
2026 182,854
Total lease payments 376,260
Less:
Imputed interest (136,642 )
Present value of operating
lease liability $ 239,6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Jun. 30, 2024</t>
        </is>
      </c>
    </row>
    <row r="3">
      <c r="A3" s="3" t="inlineStr">
        <is>
          <t>Goodwill [Abstract]</t>
        </is>
      </c>
      <c r="B3" s="4" t="inlineStr">
        <is>
          <t xml:space="preserve"> </t>
        </is>
      </c>
    </row>
    <row r="4">
      <c r="A4" s="4" t="inlineStr">
        <is>
          <t>Goodwill</t>
        </is>
      </c>
      <c r="B4" s="4" t="inlineStr">
        <is>
          <t>Note
7. Goodwill The following table summarizes changes in the carrying value of goodwill
for the years ended June 30, 2024 and 2023, respectively:
Carrying amount at June 30, 2022 $ 8,874,116
Foreign currency exchange differences (179,930 )
Carrying amount at June 30, 2023 8,694,186
Foreign currency exchange differences (4,168 )
Carrying amount at June 30, 2024 $ 8,690,018 The excess of the purchase consideration over the amounts assigned
to the identifiable assets and liabilities is recognized as goodwill. The Company reviews goodwill for impairment at the reporting unit
on an annual basis during the fourth quarter, and when events or changes in circumstances indicate that a reduction in the carrying value
may not be recoverable. The reporting unit has been identified as the drug development business unit. The recoverable amount of the drug development reporting unit is determined
based on a value in use calculation which uses cash flow projections based on observable market comparables for drug compounds within
the business unit over a period of twenty years covering drug discovery, development, approval and marketing, and a post-tax discount
rate of 20% and 24% at June 30, 2024 and 2023, respectively. The Company is currently in its research phase and a shorter-term forecast
would not provide reasonable consideration of the time frame, revenue, or cost projections. The cash flow projections are weighted based
on the observable market comparables probability of realizing projected milestone and royalty payments. Management believes that the application of discounted cash flows of
observable market comparables for one drug compound is reasonable to be applied to other compounds within the reporting unit at their
respective development phases. Management believes that any reasonably possible change in the key assumptions on which recoverable amount
is based would not cause the aggregate carrying amount to exceed the aggregate fair value of the reporting unit. No growth rates or terminal
values have been included in the forecast, as the full development life cycle has been taken into account with the cash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4</t>
        </is>
      </c>
    </row>
    <row r="3">
      <c r="A3" s="3" t="inlineStr">
        <is>
          <t>Intangible Assets [Abstract]</t>
        </is>
      </c>
      <c r="B3" s="4" t="inlineStr">
        <is>
          <t xml:space="preserve"> </t>
        </is>
      </c>
    </row>
    <row r="4">
      <c r="A4" s="4" t="inlineStr">
        <is>
          <t>Intangible Assets</t>
        </is>
      </c>
      <c r="B4" s="4" t="inlineStr">
        <is>
          <t>Note
8. Intangible Assets Intellectual
Property The acquired
intellectual property relates to KV1.3 compound, VDA compound, MultiCore technology and cancer stem cell technology, and is carried at
its cost as at its date of acquisition, less accumulated amortization and impairment charges. There is currently no internally generated
intellectual property capitalized.
Cancer Stem
Carrying amount at June 30, 2022 $ 6,792,984
Amortization expense (662,731 )
Carrying amount at June 30, 2023 6,130,253
Amortization expense (662,731 )
Carrying amount at June 30, 2024 $ 5,467,522 As of June 30, 2024, the KV1.3 compound, VDA compound, MultiCore technology intangible assets have been derecognized as no future economic benefits are expected from their use or disposition. The net book value of such intangible assets was zero at June 30, 2023 and 2022. Acquired intellectual property with a finite life is recognized as
an asset at cost and amortized on a straight line basis over its estimated useful life of 20 years. There is currently no internally generated
intellectual property that has been capit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Jun.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9. Accrued Expenses and Other Current Liabilities Accrued expenses and other current liabilities
consist of the following:
June 30,
2024 2023
Salary and benefits $ 648,858 $ 573,149
Insurance 311,172 -
Professional fees 241,157 367,361
Research and development expenses 134,910 49,501
Consulting fees 56,623 103,111
EDA Loan 33,120 33,150
Facility restoration costs 19,872 19,890
Other 17,709 39,405
Total
accrued expenses and other current liabilities $ 1, 463,421 $ 1,185,5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Wolf &amp; Company, P.C.</t>
        </is>
      </c>
    </row>
    <row r="5">
      <c r="A5" s="4" t="inlineStr">
        <is>
          <t>Auditor Firm ID</t>
        </is>
      </c>
      <c r="B5" s="4" t="inlineStr">
        <is>
          <t>392</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Jun. 30, 2024</t>
        </is>
      </c>
    </row>
    <row r="3">
      <c r="A3" s="3" t="inlineStr">
        <is>
          <t>Share Based Compensation [Abstract]</t>
        </is>
      </c>
      <c r="B3" s="4" t="inlineStr">
        <is>
          <t xml:space="preserve"> </t>
        </is>
      </c>
    </row>
    <row r="4">
      <c r="A4" s="4" t="inlineStr">
        <is>
          <t>Share Based Compensation</t>
        </is>
      </c>
      <c r="B4" s="4" t="inlineStr">
        <is>
          <t>Note 10.
Share Based Compensation Equity awards
for executives and employees have been and are provided by a combination of equity plans that may include the:
● Employee Share Plan (the “A$1,000 Plan”);
● Employee
Share Option Plan (“ESOP”); and
● Employee
Equity Plan (“EEP”). Participation
in these plans is at our board of directors’ discretion and no individual has an ongoing contractual right to participate in a
plan or to receive any guaranteed benefits. For key appointments, an initial allocation of equity may be offered as a component of their
initial employment agreement. The structure of equity awards is under the active review of the Nomination and Remuneration Committee
to ensure it meets good corporate practice for a company of our size, nature and company lifecycle. The following
describes the material terms of each of the plans. Employee
Share Plan The objective of the A$1,000 Plan is to assist Management in the attraction
and retention of employees, and to provide encouragement to become shareholders. An annual allocation of up to A$1,000 of shares may be
granted and taxed on a concessional basis. No The Bionomics
Employee Equity Plan and Bionomics Employee Share Option Plan The EEP replaced
the ESOP at the Annual General Meeting held December 2, 2021. The EEP was last amended on October 31, 2021 to provide the Company
with increased flexibility to settle EEP awards offered or granted to non-Australian employees and directors by enabling it to offer and
grant EEP awards that may be settled in American Depository Shares (“ADS”) (at a number of ADS’ that represents the
appropriate number of Ordinary Shares offered or granted under the award). In addition, the amendment permits the Company to (i) determine
any monetary amounts and accept payments related to the EEP or awards issued thereunder in United States dollars (or any other currency
the Board deems acceptable), (ii) impose terms and conditions on the EEP or awards issued thereunder to comply with the securities and
tax laws of the United States (or any other jurisdiction the Board deems appropriate), and (iii) take any other steps the Board deems
necessary or desirable to settle EEP awards in ADSs. Share-based compensation benefits have been provided to employees via
the Employee Equity Plan, with the exception of share options issued to the Executive Chairman and the Chief Executive Officer which were
each approved by shareholders at the General Meeting held in February 2023. Staff eligible
to participate in the plan are those who have been a full-time or part-time employee of the Company for a period of not less than six
months or are members of the Board of Directors. Options are granted under the plan for no consideration and vest equally over five years,
or when vesting conditions are achieved, unless they are bonus options which vest immediately. The amounts disclosed as remuneration
relating to options are the assessed fair values at grant date of those options allocated equally over the period from grant date to
vesting date. The fair value of the share options granted under
the EEP Plan was determined using the Black-Scholes option-pricing model. The following table summarizes the weighted-average assumptions
used in calculating the fair value of the awards during the year ended June 30, 2023:
Year Ended June 30,
2023
Expected term (in years) 6.4
Expected volatility 74.2% - 80.1%
Risk-free interest 3.2% - 3.6
Dividend yield —% The following table summarizes employee and non-employee
share option activity for the years ended June 30, 2024 and 2023: Number of Weighted Weighted Aggregate (in years) Outstanding as of June 30, 2022 79,056,617 A$ 0.16 4.93 - Granted 43,100,348 A$ 0.04 Forfeited (3,500,000 ) A$ 0.05 Lapsed (1,445,650 ) A$ 0.39 Outstanding as of June 30, 2023 117,211,315 A$ 0.12 4.85 - Forfeited (5,839,385 ) A$ 0.06 Lapsed (922,600 ) A$ 0.22 Outstanding as of June 30, 2024 110,449,330 A$ 0.12 4.18 - Options exercisable as of June 30, 2024 90,969,949 A$ 0.13 3.85 - As of June 30, 2024, there was approximately $0.1 million of unrecognized
compensation cost related to unvested employee share option awards outstanding, which is expected to be recognized as expense over a weighted
average period of 2.4 years. The weighted average grant date fair value of the stock options granted
during the year ended June 30, 2023 was A$ 0.02. In determining the fair value of the share-based awards, the Company
uses the Black-Scholes option-pricing model and assumptions discussed below. Each of these inputs is subjective and generally requires
significant judgment to determine. During the year ended June 30, 2024 and 2023, the Company recognized
total share-based compensation expense of approximately $0.8 million and $1.3 million, respectively, substantially all of which was recorded
as general and administrative expense in each period. Expected
Term The Company’s expected term represents the period that the Company’s
share-based awards are expected to be outstanding and is determined using the simplified method (based on the midpoint between the vesting
date and the end of the contractual term). The Company utilizes this method due to lack of historical exercise data and the plain-vanilla
nature of the Company’s share-based awards. Expected
Volatility Since the Company was privately held through April 2016, it alone does
not have the relevant company-specific historical data to support its expected volatility. As such, the Company has used an average of
expected volatilities based on the volatilities of a representative group of publicly traded biopharmaceutical companies over a period
equal to the expected term of the share option grants. Subsequent to the Company’s initial public offering, it began to consider
the Company’s own historic volatility. However, due to its limited history as a public company, the Company still uses peer company
data to assist in this analysis. For purposes of identifying comparable companies, the Company selected companies with comparable characteristics
to it, including enterprise value, risk profiles, position within the industry, and with historical share price information sufficient
to meet the expected life of the share-based awards. The historical volatility data was computed using the daily closing prices for the
selected companies’ shares during the equivalent period of the calculated expected term of the share-based awards. The Company intends
to consistently apply this process using the same or similar comparable entities until a sufficient amount of historical information regarding
the volatility of the Company’s own share price becomes available. Risk-Free
Interest Rate The risk-free interest rate is based on the Australian five-year bond
rate in effect at the time of grant for periods corresponding with the expected term of option. Expected
Dividend The Company has never paid dividends on its ordinary shares and has
no plans to pay dividends on its ordinary shares. Therefore, the Company used an expected dividend yield of zer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Jun. 30, 2024</t>
        </is>
      </c>
    </row>
    <row r="3">
      <c r="A3" s="3" t="inlineStr">
        <is>
          <t>Private Placement [Abstract]</t>
        </is>
      </c>
      <c r="B3" s="4" t="inlineStr">
        <is>
          <t xml:space="preserve"> </t>
        </is>
      </c>
    </row>
    <row r="4">
      <c r="A4" s="4" t="inlineStr">
        <is>
          <t>Private Placement</t>
        </is>
      </c>
      <c r="B4" s="4" t="inlineStr">
        <is>
          <t>Note 11.
Private Placement On May 31, 2024, the Company entered into a Securities Purchase Agreement
(the “Securities Purchase Agreement”) with a select institutional accredited investor (the “Investor”), pursuant
to which the Company agreed to issue and sell to the Investor in a three-tranche private placement (the “Private Placement”)
ADSs with each ADS representing 180 ordinary shares of the Company, no The first
tranche of the Private Placement consisted of 1,296,486 ADS and 6,279,905 pre-funded warrants, at a combined purchase price of $0.99
per ADS and accompanying warrants (or $0.9899 per pre-funded warrant and accompanying warrant, which is the combined purchase price of
$0.99 per ADS and accompanying warrant minus $0.0001, the exercise price of each pre-funded warrant) (the “Initial Purchase Price”),
and the accompanying five-year cash exercise warrant to purchase up to 12,652,572 ADSs at an exercise price of $0.99 per ADS (or pre-funded
warrants in lieu thereof) at the Initial Purchase Price per ADS (or pre-funded warrant in lieu thereof). The first tranche of the private
placement closed on June 3, 2024, resulting in aggregate gross proceeds to the Company of $7.5 million. The
second tranche of the private placement is subject to the satisfaction of regulatory milestones that, if achieved, involves the
purchase by the Investor of up to an additional $25.0 million of ADSs (or pre-funded warrants in lieu thereof) from the Company at
the Initial Purchase Price. The second tranche milestones are: the earlier of (i) receipt of formal written correspondence by the
Company from the Food and Drug Administration (“FDA”) following planned interactions with the FDA regarding the outcomes
of the End-of-Phase 2 meeting and breakthrough designation status for BNC210 for PTSD and, or (ii) December 31, 2024. The second
tranche purchase option will, however, become a mandatory maximum purchase by Investor during the thirty days following receipt by the
Investor of a second tranche closing notice by the Company if the Company’s 10-day volume-weighted average price per ADS is at
least $8.00 with an aggregate of at least $100 million in trading volume (or such lesser amount as may be approved by the Investor). The third
tranche of the private placement is subject to the satisfaction of regulatory milestones that, if achieved, involves the purchase by
the Investor of up to an additional $25.0 million of ADSs (or pre-funded warrants in lieu thereof) from the Company at the Initial Purchase
Price. The third tranche milestones are: the latter of (i) completion of an interim blinded safety review of the planned BNC210 Phase-3
PTSD study, or (ii) December 31, 2025. The third
tranche purchase option will, however, become a mandatory maximum purchase by Investor during the thirty days following receipt by the
Investor of a third tranche closing notice by the Company if the Company’s 10-day volume-weighted average price per ADS is at least
$8.00 with an aggregate of at least $100 million in trading volume (or such lesser amount as may be approved by the Investor). The Securities
Purchase Agreement contains customary representations and warranties and agreements of the Company and the Investor and customary indemnification
rights and obligations of the parties. Concurrent with entering into the Securities Purchase Agreement, the
Company entered into a Registration Rights Agreement with the Investor for the registration for resale by the Investor of the ADS and
the Warrant Shares pursuant to a registration statement, which was filed with the Securities and Exchange Commission on June 18, 2024. In accordance with accounting principles generally accepted in the United
States of America, the Company allocated the aggregate gross proceeds of $7.5 million for the first tranche of the Private Placement by
first recording the accompanying warrants as a liability at their fair value and then recording the residual proceeds to the ADSs and
pre-funded ADS warrants as permanent equity on a relative fair value basis. The accompanying ADS warrants are freestanding financial instruments that
are not subject to ASC 480-10-25. In addition, the accompanying ADS warrants are not considered indexed to the Company’s units as,
in the event of certain fundamental transactions, the holders of the accompanying ADS warrants may require the Company to make a payment
based on a Black-Scholes valuation, using specific inputs. As a result, the Company recorded the accompanying ADS warrants as a liability
at fair value with continuous adjustment to fair value each reporting period through the statements of operations and comprehensive loss. The pre-funded ADS warrants are freestanding financial instruments that
are not subject to ASC 480-10-25 and are considered indexed to the Company’s units. The Company recorded the pre-funded ADS warrants
as permanent equity with no subsequent measurement adjustments unless modification of the terms occurs or another event or condition necessitates
reclassification. The fair value of the accompanying ADS warrants, which are required to
be subsequently measured pursuant to accounting principles generally accepted in the United States of America, was calculated using a
Black-Scholes calculation with the following assumptions:
Year Ended
2024
Expected term (in years) 5
Expected volatility 59.79 %
Risk-free interest 4.07 %
Dividend yield — % Direct and incremental costs related to the accompanying ADS warrants were
expensed as incurred. Direct and incremental costs related to the ADSs and the pre-funded ADS warrants were recorded as reductions in
the related proceeds to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Jun. 30, 2024</t>
        </is>
      </c>
    </row>
    <row r="3">
      <c r="A3" s="3" t="inlineStr">
        <is>
          <t>Warrants [Abstract]</t>
        </is>
      </c>
      <c r="B3" s="4" t="inlineStr">
        <is>
          <t xml:space="preserve"> </t>
        </is>
      </c>
    </row>
    <row r="4">
      <c r="A4" s="4" t="inlineStr">
        <is>
          <t>Warrants</t>
        </is>
      </c>
      <c r="B4" s="4" t="inlineStr">
        <is>
          <t>Note
12. Warrants The
following table summarizes warrant activity for the year ended June 30, 2024:
2024
Number
of (1) Weighted Average Exercise Price USD Number
of (2) Weighted Average Exercise Price
Opening balance at beginning of financial year - $ - 142,000,000 $ 0.04
Granted during the financial year 18,932,477 $ 0.66 - $ -
Expired during the financial year - $ - (142,000,000 ) $ (0.04 )
Closing balance at June 30 18,932,477 $ 0.66 - $ -
(1) Each ADS warrant converts into ordinary shares at a conversion ratio
of 1:180.
(2) Each ordinary share warrant converts into ordinary shares at a ratio
of 1:1. The classification, expiration date, and exercise price of individual
warrants at June 30, 2024 are as follows: Number of Exercise Expiration Classification 2024 pre-funded ADS warrants 6,279,905 $ 0.0001 No expiry Equity 2024 accompanying ADS warrants 12,652,572 $ 0.99 June 2029 Liability The following table summarizes warrant activity
for the year ended June 30, 2023:
Number of (1) Weighted Average Exercise Price
Opening balance at beginning of financial year 142,000,000 $ 0.04
Granted during the financial year - $ -
Expired during the financial year - $ -
Closing balance at June 30 142,000,000 $ 0.04
(1) Each ordinary share warrant converts into ordinary shares at a ratio
of 1:1. 18,932,477 ADS warrants were vested and exercisable at June 30, 2024.
142,000,000 ordinary share warrants were vested and exercisable at June 30, 2023 and expired according to their terms during the year
ended June 30, 2024. The pre-funded ADS warrants have no expiry associated with them. The
weighted average remaining contractual life of the accompanying ADS warrants outstanding at June 30, 2024 is 4.9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4</t>
        </is>
      </c>
    </row>
    <row r="3">
      <c r="A3" s="3" t="inlineStr">
        <is>
          <t>Income Taxes [Abstract]</t>
        </is>
      </c>
      <c r="B3" s="4" t="inlineStr">
        <is>
          <t xml:space="preserve"> </t>
        </is>
      </c>
    </row>
    <row r="4">
      <c r="A4" s="4" t="inlineStr">
        <is>
          <t>Income Taxes</t>
        </is>
      </c>
      <c r="B4" s="4" t="inlineStr">
        <is>
          <t>Note
13. Income Taxes The components
of loss before income taxes for the years ended June 30, 2024 and 2023 are as follows:
June 30,
2024 2023
U.S. $ (1,819,496 ) $ (1,322,142 )
Non - U.S. (13,759,990 ) (20,198,709 )
Total $ (15,579,486 ) $ (21,520,851 ) The components
of income tax benefit (provision) at June 30, 2024 and 2023 are as follows:
June 30,
2024 2023
Current:
Current - Non - U.S. $ (51,853 ) $ -
Total current $ (51,853 ) $ -
Deferred:
Deferred - U.S. $ 118,946 $ 124,577
Deferred - state 20,227 14,597
Deferred - Non - U.S. 3,999,422 (4,634,968 )
Less: Change in valuation allowance (3,999,422 ) 4,634,968
Total deferred $ 139,173 $ 139,174
Total income tax benefit $ 87,320 $ 139,174 A reconciliation
between income tax benefit and the expected tax benefit at the statutory rate for the years ended June 30, 2024 and 2023 are as follows:
For the Year Ended June 30,
2024 2023
Loss before taxes: $ (15,579,486 ) $ (21,520,851 )
Income tax rate reconciliation:
Benefit at statutory rate $ 3,894,872 25.0 % $ 5,380,213 25.0 %
Exempt Income from government assistance (R&amp;D) 23,804 0.2 % 105,686 0.5 %
Net gain arising on changes in fair value of contingent consideration 460,297 3.0 % (166,417 ) (0.8 )%
Share-based compensation (104,757 ) (0.7 )% (320,741 ) (1.5 )%
Research &amp; development expenditures (54,721 ) (0.3 )% (242,956 ) (1.1 )%
Project costs 242,820 1.6 % 192,410 0.9 %
Withholding taxes deducted from fees overseas (51,853 ) (0.4 )% - -
Effect of different tax rates of subsidiaries operating in other jurisdictions 42,212 0.3 % (20,692 ) (0.1 )%
Change in valuation (3,999,422 ) (25.7 )% (4,634,968 ) (21.5 )%
Decrease to state tax benefit (357,738 ) (2.3 )% (152,402 ) (0.7 )%
Other (8,194 ) (0.1 )% (959 ) -
Total income tax benefit $ 87,320 0.6 % $ 139,174 0.6 % The effective
income tax rate is based upon the income for the year and adjustments, if any, for the potential tax consequences, benefits, or resolutions
of audits or other tax contingencies. The principal
components of the Company’s deferred tax liabilities at June 30, 2024 and 2023 are as follows:
June 30,
2024 2023
Deferred tax assets:
U.S. net operating loss $ 646,812 $ 408,919
Non - U.S. net operating loss 25,723,125 21,911,771
Capital expenditures not deducted 1,168,484 889,777
Provision for leave 81,513 77,550
Accrued expenses 56,122 59,688
Patent costs 509,498 541,841
Warrant costs 164,725 -
U.S. tax credit 32,061 32,061
State tax credits - 29,224
Other adjustments 69,730 102,756
Total deferred tax assets 28,452,070 24,053,587
Deferred tax liabilities
Eclipse acquisition (1,493,727 ) (1,674,785 )
Accrued interest income (71 ) (65 )
Other adjustments (208,005 ) -
Total deferred tax liability (1,701,803 ) (1,674,850 )
Less: Valuation allowance (27,713,807 ) (23,481,450 )
Net deferred tax liability $ (963,540 ) $ (1,102,713 ) Deferred income taxes reflect future tax effects of temporary differences
between the tax and financial reporting basis of the Corporation’s assets and liabilities measured using enacted tax laws and statutory
tax rates applicable to the periods when the temporary differences will affect taxable income. When necessary, deferred tax assets are
reduced by a valuation allowance if, based on the weight of available positive and negative evidence, it is more likely than not that
some portion or all the deferred tax assets will not be realized. As of June 30, 2024 and 2023, respectively, the Company has $27.7 million
and $23.5 million in valuation allowance against its Australian deferred tax assets. At June 30, 2024, the Company has U.S. net operating losses (“NOL”)
carryforwards of $1.0 million with a 20-year carryforward period that starts expiring in 2032 2043 2033 Under Sections 382 and 383 of the Internal Revenue Code of 1986, as
amended (the “Code”) if a corporation undergoes an “ownership change,” the corporation’s ability
to use its pre-change net operating loss carryforwards and other pre-change tax attributes to offset its post-change income and taxes
may be limited. In general, an “ownership change” occurs if there is a cumulative change in the Company’s
ownership by “5-percent shareholders” that exceeds 50 percentage points over a rolling three-year period. The
Company is still assessing whether an ownership change within the meaning of IRC Sections 382 and 383 has occurred to date. ASC 740 prescribes the accounting for uncertainty in income taxes recognized
in the financial statements. We regularly assess the outcome of potential examinations in each of the taxing jurisdictions when determining
the adequacy of the amount of unrecognized tax benefit recorded. We recognize tax benefits from uncertain tax positions only if it more
likely than not that the tax position will be sustained on examination by the taxing authorities, based on the technical merits of the
position. The tax benefits recognized in the financial statements from such positions are then measured based on the largest benefit which
is more likely than not to be realized upon ultimate settlement. As of June 30, 2024, the company has no uncertain tax positions. The Company files taxes in Australia, the U.S., and the Commonwealth
of Massachusetts. The Company is not currently under audit for the open years 2020 - 2023 in the U.S. or Massachusetts. Carryforward attributes
that were generated in earlier periods remain subject to examination to the extent the year in which they were used or will be used remains
open for examination. The Company is not currently under audit for the open years 2019 - 2023 in Australi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Jun. 30, 2024</t>
        </is>
      </c>
    </row>
    <row r="3">
      <c r="A3" s="3" t="inlineStr">
        <is>
          <t>Loss per Share [Abstract]</t>
        </is>
      </c>
      <c r="B3" s="4" t="inlineStr">
        <is>
          <t xml:space="preserve"> </t>
        </is>
      </c>
    </row>
    <row r="4">
      <c r="A4" s="4" t="inlineStr">
        <is>
          <t>Loss per Share</t>
        </is>
      </c>
      <c r="B4" s="4" t="inlineStr">
        <is>
          <t xml:space="preserve">Note
14. Loss per Share The
following potential ordinary shares are anti-dilutive and are therefore excluded from the weighted average number of ordinary shares
for the purposes of diluted loss per share.
June 30,
2024 2023
Options to purchase ordinary shares 110,449,330 117,211,315
Warrants to purchase ordinary shares 18,932,477 142,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5. Related Party Transactions Appointment
of Chief Executive Officer On January 5, 2023, Dr. Spyros Papapetropoulos commenced employment
as President and Chief Executive Officer, details of the employment contract are set out below :
● Fixed Remuneration of $525,000 per year base salary, plus reimbursement for the cost of procuring health benefits in the United States for an amount equal to $2,500 per month;
● Sign-on bonus of $50,000;
● A short-term incentive/bonus potential of 50% of base salary, upon meeting the applicable performance criteria established by the Remuneration Committee of the Board, against agreed financial, strategic and operational targets;
● Severance
pay of 1 times base salary plus a 1 time target bonus potential to be paid in equal installments
over the following 12-month period; and
● any
outstanding equity compensation awards will fully and immediately vest. Termination Payment to Dr. Errol De Souza As a result
of Dr. Spyros Papapetropoulos commencing employment as President and Chief Executive Officer in January 2023, Dr De Souza resumed the
role of Non-executive Chairman until July 2023 when he was replaced as Chairman by Mr. Alan Fisher. As per the agreement with Dr. De
Souza, a transitional payment of $351,376 and bonus payment of $332,325 became payable. Share
Options Issued to Directors and Other Key Management Personnel During the year ended June 30, 2023 share options were issued to Dr.
Errol De Souza and Dr. Spyros Papapetropoulos (directors), and Mr. Adrian Hinton, Mr. Connor Bernstein and Ms. Liz Doolin (other key Management
personnel). See Note 10 for further disclosure of share options granted during 2023. Danforth Advisors In July 2021, we entered into a consulting agreement with Danforth
Advisors LLC (“Danforth”) to provide consulting services to the Company. The Danforth agreement was amended in May 2023, and
further amended in August 2023. Pursuant to the agreement, Danforth provides us with the Chief Financial Officer services of Mr.
Cunningham in exchange for fees payable to Danforth. The Danforth agreement will continue until such time as either party to it has
given notice of termination pursuant thereto with cause upon 30 days prior written notice to the other party; or without cause upon 60
days prior written notice. WG Partners LLP In December 2023, we entered into an engagement letter with WG
Partners LLP to provide financial advisory services to Bionomics. David Wilson, a director of Bionomics, is the Chairman and Chief
Executive Officer of WG Partners. Under the agreement, Bionomics must pay to WG Partners a monthly fee of $15,000 and commission of up to 5% of any fundraising proceeds attributable to this relationship.
The agreement will continue until such time as a party gives 30 days prior written notice of termination to the other party. From
December 1, 2023 through June 30, 2024, Bionomics paid WG Partners $189,112 for its services under terms and conditions that are on
an arms-length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Consideration</t>
        </is>
      </c>
      <c r="B1" s="2" t="inlineStr">
        <is>
          <t>12 Months Ended</t>
        </is>
      </c>
    </row>
    <row r="2">
      <c r="B2" s="2" t="inlineStr">
        <is>
          <t>Jun. 30, 2024</t>
        </is>
      </c>
    </row>
    <row r="3">
      <c r="A3" s="3" t="inlineStr">
        <is>
          <t>Contingent Consideration [Abstract]</t>
        </is>
      </c>
      <c r="B3" s="4" t="inlineStr">
        <is>
          <t xml:space="preserve"> </t>
        </is>
      </c>
    </row>
    <row r="4">
      <c r="A4" s="4" t="inlineStr">
        <is>
          <t>Contingent Consideration</t>
        </is>
      </c>
      <c r="B4" s="4" t="inlineStr">
        <is>
          <t xml:space="preserve">Note
16. Contingent Consideration As a result
of the acquisition of Eclipse Therapeutic, Inc (“Eclipse”) during the year ended June 30, 2013, the Company determines and
recognizes at each reporting date the fair value of the additional consideration that may be payable to Eclipse security holders due
to potential royalty payments based on achieving late-stage development success or partnering outcomes based on Eclipse assets. Such
potential earn-out payments are recorded at fair value and include several significant estimates including adjusted revenue projections
and expenses, probability of such projections, and a suitable discount rate to calculate fair value. Due to changes in the projected inputs associated with the timing and
quantum of expected cash outflows, which are in USD dollars, the liability decreased by $1.9 million and increased by $0.6 million during
the years ended June 30, 2024 and 2023, respectively. Inputs used are based on the anticipated amounts and timing of potential milestone
and royalty payments from licensing agreement with Carina Biotech Pty Ltd (“Carina”). The guidance in ASC 805, Business Combinations The following
table details the change in fair value of the contingent consideration liability for the periods presented:
June 30,
2024 2023
Beginning balance $ 2,456,199 $ 1,863,572
Change in fair value (1,868,437 ) 592,627
Ending balance $ 587,762 $ 2,456,1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7. Commitments and Contingencies Ironwood
Pharmaceuticals, Inc. In
January 2012, the Company entered into a research and license agreement with Ironwood Pharmaceuticals, Inc. (“Ironwood”)
pursuant to which Ironwood was granted worldwide development and commercialization rights for BNC210. In November 2014, the parties
mutually agreed to terminate this license agreement, reverting all rights to BNC210 back to the Company. The sole obligation to
Ironwood is to pay Ironwood low to mid-single digit royalties on the net sales of BNC210, if commercialized. It is not practicable
to estimate the future payments of any such royalties that may arise due to the stage of development of BNC210. Severance
Obligation The Company
has a contingent liability in relation to the employment agreement with Dr. Spyros Papapetropoulos for severance pay of $787,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8. Subsequent Events The Company has evaluated subsequent events through September 30,
2024 and has concluded that no events or transactions have occurred that require disclosure in the accompanying consolidated
financial statements, except as follows: On July 19,
2024, 1,439,905 pre-funded ADS warrants were exercised and the amount received was $144. On August
2, 2024, 1,600,00 On September 6, 2024, 1,033,000 pre-funded ADS warrants were exercised and the amount received was $103. There are
no other matters or circumstances that have arisen since the end of the financial year which significantly affect or may significantly
affect the results of the operations of the Grou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7" t="n">
        <v>-15492166</v>
      </c>
      <c r="C4" s="7" t="n">
        <v>-2138167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7" t="n">
        <v>12608109</v>
      </c>
      <c r="C3" s="7" t="n">
        <v>12103047</v>
      </c>
    </row>
    <row r="4">
      <c r="A4" s="4" t="inlineStr">
        <is>
          <t>Accounts receivable, non-trade</t>
        </is>
      </c>
      <c r="B4" s="6" t="n">
        <v>126884</v>
      </c>
      <c r="C4" s="6" t="n">
        <v>426087</v>
      </c>
    </row>
    <row r="5">
      <c r="A5" s="4" t="inlineStr">
        <is>
          <t>Prepaid insurance expense</t>
        </is>
      </c>
      <c r="B5" s="6" t="n">
        <v>458765</v>
      </c>
      <c r="C5" s="6" t="n">
        <v>797478</v>
      </c>
    </row>
    <row r="6">
      <c r="A6" s="4" t="inlineStr">
        <is>
          <t>Total current assets</t>
        </is>
      </c>
      <c r="B6" s="6" t="n">
        <v>13193758</v>
      </c>
      <c r="C6" s="6" t="n">
        <v>13326612</v>
      </c>
    </row>
    <row r="7">
      <c r="A7" s="4" t="inlineStr">
        <is>
          <t>Property and equipment, net</t>
        </is>
      </c>
      <c r="B7" s="6" t="n">
        <v>1994</v>
      </c>
      <c r="C7" s="6" t="n">
        <v>2522</v>
      </c>
    </row>
    <row r="8">
      <c r="A8" s="4" t="inlineStr">
        <is>
          <t>Intangible assets, net</t>
        </is>
      </c>
      <c r="B8" s="6" t="n">
        <v>5467522</v>
      </c>
      <c r="C8" s="6" t="n">
        <v>6130253</v>
      </c>
    </row>
    <row r="9">
      <c r="A9" s="4" t="inlineStr">
        <is>
          <t>Operating lease right-of-use assets</t>
        </is>
      </c>
      <c r="B9" s="6" t="n">
        <v>216975</v>
      </c>
      <c r="C9" s="6" t="n">
        <v>330478</v>
      </c>
    </row>
    <row r="10">
      <c r="A10" s="4" t="inlineStr">
        <is>
          <t>Restricted cash</t>
        </is>
      </c>
      <c r="B10" s="6" t="n">
        <v>78826</v>
      </c>
      <c r="C10" s="6" t="n">
        <v>78897</v>
      </c>
    </row>
    <row r="11">
      <c r="A11" s="4" t="inlineStr">
        <is>
          <t>Goodwill</t>
        </is>
      </c>
      <c r="B11" s="6" t="n">
        <v>8690018</v>
      </c>
      <c r="C11" s="6" t="n">
        <v>8694186</v>
      </c>
    </row>
    <row r="12">
      <c r="A12" s="4" t="inlineStr">
        <is>
          <t>Total assets</t>
        </is>
      </c>
      <c r="B12" s="6" t="n">
        <v>27649093</v>
      </c>
      <c r="C12" s="6" t="n">
        <v>28562948</v>
      </c>
    </row>
    <row r="13">
      <c r="A13" s="3" t="inlineStr">
        <is>
          <t>Current liabilities:</t>
        </is>
      </c>
      <c r="B13" s="4" t="inlineStr">
        <is>
          <t xml:space="preserve"> </t>
        </is>
      </c>
      <c r="C13" s="4" t="inlineStr">
        <is>
          <t xml:space="preserve"> </t>
        </is>
      </c>
    </row>
    <row r="14">
      <c r="A14" s="4" t="inlineStr">
        <is>
          <t>Accounts payable</t>
        </is>
      </c>
      <c r="B14" s="6" t="n">
        <v>2243662</v>
      </c>
      <c r="C14" s="6" t="n">
        <v>1439291</v>
      </c>
    </row>
    <row r="15">
      <c r="A15" s="4" t="inlineStr">
        <is>
          <t>Accrued expenses and other current liabilities</t>
        </is>
      </c>
      <c r="B15" s="6" t="n">
        <v>1463421</v>
      </c>
      <c r="C15" s="6" t="n">
        <v>1185567</v>
      </c>
    </row>
    <row r="16">
      <c r="A16" s="4" t="inlineStr">
        <is>
          <t>Operating lease liability</t>
        </is>
      </c>
      <c r="B16" s="6" t="n">
        <v>121990</v>
      </c>
      <c r="C16" s="6" t="n">
        <v>113930</v>
      </c>
    </row>
    <row r="17">
      <c r="A17" s="4" t="inlineStr">
        <is>
          <t>Total current liabilities</t>
        </is>
      </c>
      <c r="B17" s="6" t="n">
        <v>3829073</v>
      </c>
      <c r="C17" s="6" t="n">
        <v>2738788</v>
      </c>
    </row>
    <row r="18">
      <c r="A18" s="4" t="inlineStr">
        <is>
          <t>Operating lease liability, net of current portion</t>
        </is>
      </c>
      <c r="B18" s="6" t="n">
        <v>117628</v>
      </c>
      <c r="C18" s="6" t="n">
        <v>239835</v>
      </c>
    </row>
    <row r="19">
      <c r="A19" s="4" t="inlineStr">
        <is>
          <t>Contingent consideration</t>
        </is>
      </c>
      <c r="B19" s="6" t="n">
        <v>587762</v>
      </c>
      <c r="C19" s="6" t="n">
        <v>2456199</v>
      </c>
    </row>
    <row r="20">
      <c r="A20" s="4" t="inlineStr">
        <is>
          <t>Deferred tax liability</t>
        </is>
      </c>
      <c r="B20" s="6" t="n">
        <v>963540</v>
      </c>
      <c r="C20" s="6" t="n">
        <v>1102713</v>
      </c>
    </row>
    <row r="21">
      <c r="A21" s="4" t="inlineStr">
        <is>
          <t>Accompanying warrants liability</t>
        </is>
      </c>
      <c r="B21" s="6" t="n">
        <v>4657832</v>
      </c>
      <c r="C21" s="4" t="inlineStr">
        <is>
          <t xml:space="preserve"> </t>
        </is>
      </c>
    </row>
    <row r="22">
      <c r="A22" s="4" t="inlineStr">
        <is>
          <t>Other non-current liabilities</t>
        </is>
      </c>
      <c r="B22" s="6" t="n">
        <v>2886</v>
      </c>
      <c r="C22" s="6" t="n">
        <v>14850</v>
      </c>
    </row>
    <row r="23">
      <c r="A23" s="4" t="inlineStr">
        <is>
          <t>Total liabilities</t>
        </is>
      </c>
      <c r="B23" s="6" t="n">
        <v>10158721</v>
      </c>
      <c r="C23" s="6" t="n">
        <v>6552385</v>
      </c>
    </row>
    <row r="24">
      <c r="A24" s="4" t="inlineStr">
        <is>
          <t>Commitments and contingencies (Note 17)</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Ordinary shares, no par value; 2,384,539,964 and 1,468,735,424 shares issued and outstanding at June 30, 2024 and 2023, respectively</t>
        </is>
      </c>
      <c r="B26" s="4" t="inlineStr">
        <is>
          <t xml:space="preserve"> </t>
        </is>
      </c>
      <c r="C26" s="4" t="inlineStr">
        <is>
          <t xml:space="preserve"> </t>
        </is>
      </c>
    </row>
    <row r="27">
      <c r="A27" s="4" t="inlineStr">
        <is>
          <t>Additional paid in capital</t>
        </is>
      </c>
      <c r="B27" s="6" t="n">
        <v>198481038</v>
      </c>
      <c r="C27" s="6" t="n">
        <v>187554251</v>
      </c>
    </row>
    <row r="28">
      <c r="A28" s="4" t="inlineStr">
        <is>
          <t>Accumulated other comprehensive loss, net of tax</t>
        </is>
      </c>
      <c r="B28" s="6" t="n">
        <v>-3013595</v>
      </c>
      <c r="C28" s="6" t="n">
        <v>-3058783</v>
      </c>
    </row>
    <row r="29">
      <c r="A29" s="4" t="inlineStr">
        <is>
          <t>Accumulated deficit</t>
        </is>
      </c>
      <c r="B29" s="6" t="n">
        <v>-177977071</v>
      </c>
      <c r="C29" s="6" t="n">
        <v>-162484905</v>
      </c>
    </row>
    <row r="30">
      <c r="A30" s="4" t="inlineStr">
        <is>
          <t>Total shareholders’ equity</t>
        </is>
      </c>
      <c r="B30" s="6" t="n">
        <v>17490372</v>
      </c>
      <c r="C30" s="6" t="n">
        <v>22010563</v>
      </c>
    </row>
    <row r="31">
      <c r="A31" s="4" t="inlineStr">
        <is>
          <t>Total liabilities and shareholders’ equity</t>
        </is>
      </c>
      <c r="B31" s="7" t="n">
        <v>27649093</v>
      </c>
      <c r="C31" s="7" t="n">
        <v>28562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Use of Estimates</t>
        </is>
      </c>
      <c r="B4" s="4" t="inlineStr">
        <is>
          <t>Use of
Estimates The preparation
of the Company’s consolidated financial statements in conformity with U.S. GAAP requires management to make estimates and assumptions
that affect the reported amounts and disclosure of revenue, expenses, and certain assets and liabilities at the balance sheet date. Such
estimates include the performance obligations under the Company’s collaboration agreements, the collectability of receivables,
impairment evaluation for goodwill and intangible assets, and the fair
values of contingent consideration and warrants. Actual results may differ from such estimates.</t>
        </is>
      </c>
    </row>
    <row r="5">
      <c r="A5" s="4" t="inlineStr">
        <is>
          <t>Segment Reporting</t>
        </is>
      </c>
      <c r="B5" s="4" t="inlineStr">
        <is>
          <t>Segment Reporting Management has determined that the Company has one operating segment,
which is consistent with the Company structure and how it manages the business.</t>
        </is>
      </c>
    </row>
    <row r="6">
      <c r="A6" s="4" t="inlineStr">
        <is>
          <t>Cash Equivalents, Restricted Cash, and Investments</t>
        </is>
      </c>
      <c r="B6" s="4" t="inlineStr">
        <is>
          <t>Cash Equivalents,
Restricted Cash, and Investments Cash equivalents consist of highly liquid investments purchased with
original maturities of three months or less. The Company
separately classified $0.1 million of its cash as restricted cash, long-term at both June 30, 2024 and 2023, respectively. These amounts
represent the security deposit associated with the Company’s Australian facility.</t>
        </is>
      </c>
    </row>
    <row r="7">
      <c r="A7" s="4" t="inlineStr">
        <is>
          <t>Concentration of Credit Risk</t>
        </is>
      </c>
      <c r="B7" s="4" t="inlineStr">
        <is>
          <t>Concentration
of Credit Risk Financial instruments that potentially subject the Company to a concentration
of credit risk consist of cash and cash equivalents. The Company’s cash and cash equivalents and restricted cash are held by financial
institutions that management believes are of high credit quality. Amounts on deposit may at times exceed federally insured limits. The
Company has not experienced any losses on its deposits of cash and cash equivalents of restricted cash and its accounts are monitored
by management to mitigate risk. The Company is exposed to credit risk in the event of default by the financial institutions holding its
cash, cash equivalents, and restricted cash, and bond issuers.</t>
        </is>
      </c>
    </row>
    <row r="8">
      <c r="A8" s="4" t="inlineStr">
        <is>
          <t>Fair Value of Financial Instruments</t>
        </is>
      </c>
      <c r="B8" s="4" t="inlineStr">
        <is>
          <t>Fair Value
of Financial Instruments The Company
uses fair value measurements to record fair value adjustments to certain financial and non-financial assets and liabilities and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that market participants would use in pricing the asset or liability
based on the best information available under the circumstances. Financial instruments carried at fair value include cash and cash equivalents
and restricted cash. The carrying amounts of accounts payable and accrued liabilities approximate fair value due to their relatively short
maturities. See Note 3 for disclosure of other fair value measurements.</t>
        </is>
      </c>
    </row>
    <row r="9">
      <c r="A9" s="4" t="inlineStr">
        <is>
          <t>Property and Equipment</t>
        </is>
      </c>
      <c r="B9" s="4" t="inlineStr">
        <is>
          <t>Property
and Equipment Property and equipment are stated at cost, net of accumulated depreciation.
Depreciation is computed using the straight-line method over the estimated useful lives of the assets. Repairs and maintenance that do
not extend the life or improve an asset are expensed as incurred. Upon retirement or sale, the cost of disposed assets and their related
accumulated depreciation are removed from the balance sheet. Any gain or loss is credited or charged to operations. The useful
lives of the property and equipment are as follows: Category Estimated Useful Life Furniture and office equipment 5 Years Computer equipment 3 Years</t>
        </is>
      </c>
    </row>
    <row r="10">
      <c r="A10" s="4" t="inlineStr">
        <is>
          <t>Impairment of Long-Lived Assets</t>
        </is>
      </c>
      <c r="B10" s="4" t="inlineStr">
        <is>
          <t>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fair value. There were no impairments of long-lived assets for the years ended June 30, 2024 and 2023.</t>
        </is>
      </c>
    </row>
    <row r="11">
      <c r="A11" s="4" t="inlineStr">
        <is>
          <t>Leases</t>
        </is>
      </c>
      <c r="B11" s="4" t="inlineStr">
        <is>
          <t>Leases The Company
determines if an arrangement i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he ROU asset is based on the measurement of the lease liability and includes any lease payments made prior to or on lease commencement
and excludes lease incentives and initial direct costs incurred, as applicable. The lease terms may include options to extend or terminate
the lease when it is reasonably certain the Company will exercise any such options. Rent expense for the Company’s operating leases is
recognized on a straight-line basis over the lease term. The Company
has lease agreements with lease and non-lease components. As allowed under Topic 842, the Company has elected to not separate lease and
non-lease components for any leases involving real estate and office equipment classes of assets and, as a result, accounts for the lease
and non-lease components as a single lease component. The Company has also elected to not apply the recognition requirement of Topic
842 to leases with a term of 12 months or less for all classes of assets.</t>
        </is>
      </c>
    </row>
    <row r="12">
      <c r="A12" s="4" t="inlineStr">
        <is>
          <t>Research and Development Costs</t>
        </is>
      </c>
      <c r="B12" s="4" t="inlineStr">
        <is>
          <t>Research
and Development Costs Research and development costs are expensed as incurred. Research and
development costs include, but are not limited to, salaries, benefits, travel, share-based compensation, consulting costs, contract research
service costs, laboratory supplies and facilities, contract manufacturing costs, and costs paid to other third parties that conduct research
and development activities on the Company’s behalf. Amounts incurred in connection with license agreements are also included in
research and development expenses. Advance payments
for goods or services to be rendered in the future for use in research and development activities are recorded as a prepaid asset and
expensed as the related goods are delivered or the services are performed.</t>
        </is>
      </c>
    </row>
    <row r="13">
      <c r="A13" s="4" t="inlineStr">
        <is>
          <t>Accrued Research and Development Costs</t>
        </is>
      </c>
      <c r="B13" s="4" t="inlineStr">
        <is>
          <t>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Historically, the Company has not experienced any material deviations between accrued and actual research and development
expenses.</t>
        </is>
      </c>
    </row>
    <row r="14">
      <c r="A14" s="4" t="inlineStr">
        <is>
          <t>Share-Based Compensation</t>
        </is>
      </c>
      <c r="B14" s="4" t="inlineStr">
        <is>
          <t>Share-Based Compensation The Company recognizes the cost of share-based awards granted to employees
and non-employees based on the estimated grant-date fair values of the awards. The fair values of share options are estimated on the date
of grant using the Black-Scholes option pricing model. The value of the award is recognized as compensation expense on a straight-line
basis over the requisite service period. Forfeitures are recognized when they occur, which may result in the reversal of compensation
costs in subsequent periods as the forfeitures arise. Compensation expense for employee and non-employee share-based payment awards with
performance conditions is recognized when the performance condition is deemed probable.</t>
        </is>
      </c>
    </row>
    <row r="15">
      <c r="A15" s="4" t="inlineStr">
        <is>
          <t>Foreign Currency Translation</t>
        </is>
      </c>
      <c r="B15" s="4" t="inlineStr">
        <is>
          <t>Foreign
Currency Translation For the Company’s non-U.S. operations where the functional
currency is the local currency, (Australian dollar), we translate assets and liabilities at exchange rates in effect at the balance
sheet date and record translation adjustments in accumulated other comprehensive income (loss). We translate income statement
amounts at average rates for the period. Transaction gains and losses are recorded in Other income in the Consolidated Statements of
Operations.</t>
        </is>
      </c>
    </row>
    <row r="16">
      <c r="A16" s="4" t="inlineStr">
        <is>
          <t>Income Taxes</t>
        </is>
      </c>
      <c r="B16" s="4" t="inlineStr">
        <is>
          <t>Income
Taxes The Company’s income tax expense includes U.S. and international
income taxes. Certain items of income and expense are not reported in tax returns and financial statements in the same year. The tax effects
of these differences are reported as deferred tax assets and liabilities. Deferred tax assets are recognized for the estimated future
tax effects of deductible temporary differences and tax operating loss and credit carryforwards. Changes in deferred tax assets and liabilities
are recorded in the provision for income taxes. Management assesses the likelihood that deferred tax assets will be recovered from future
taxable income and, to the extent it believes that it is more likely than not that all or a portion of deferred tax assets will not be
realized, the Company establishes a valuation allowance. To the extent the Company establishes a valuation allowance or change the amount
allocated as the valuation allowance in a period, it includes a deferred tax (benefit) expense within Provision (benefit) for
income taxes in the Consolidated Statements of Operations and Comprehensive Income (Loss).</t>
        </is>
      </c>
    </row>
    <row r="17">
      <c r="A17" s="4" t="inlineStr">
        <is>
          <t>Comprehensive Loss</t>
        </is>
      </c>
      <c r="B17" s="4" t="inlineStr">
        <is>
          <t>Comprehensive
Loss Comprehensive loss is the change in shareholders’ equity from
transactions and other events and circumstances other than those resulting from investments by shareholders and distributions to shareholders.
The Company’s other comprehensive income (loss) is currently comprised of foreign currency translation adjustments reflecting the
cumulative effect of changes in exchange rates between the foreign entity’s functional currency and the reporting currency.</t>
        </is>
      </c>
    </row>
    <row r="18">
      <c r="A18" s="4" t="inlineStr">
        <is>
          <t>Recently Adopted Accounting Pronouncements</t>
        </is>
      </c>
      <c r="B18" s="4" t="inlineStr">
        <is>
          <t>Recently Adopted Accounting Pronouncements In March 2022, the Financial Accounting Standards Board (“FASB”)
issued Accounting Standards Update (“ASU”) No 2022-02, (Topic 326) Financial Instruments – Credit Losses to create a new
model for credit losses that reflects current expected credit losses (“CECL”) over the lifetime of the underlying accounts
receivable. The Company adopted ASU 2022-02 effective July 1, 2023, and the adoption did not have a material impact on the Company’s consolidated
financial statements.</t>
        </is>
      </c>
    </row>
    <row r="19">
      <c r="A19" s="4" t="inlineStr">
        <is>
          <t>Recently Issued Accounting Pronouncements Not Yet Adopted</t>
        </is>
      </c>
      <c r="B19" s="4" t="inlineStr">
        <is>
          <t>Recently Issued Accounting Pronouncements Not Yet Adopted In November 2023, the FASB issued ASU No. 2023-07, Segment Reporting
(Topic 280): Improvements to Reportable Segment Disclosures (ASU 2023-07). ASU 2023-07 is intended to improve reportable segment disclosure
requirements, primarily through additional disclosures about significant segment expenses, including for single reportable segment entiti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evaluating the disclosure requirements related to this new standard. However, given the Company has
one reportable segment, this policy is not expected to have a material impact on the Company’s consolidated financial statements. In December 2023, the FASB issued ASU No. 2023-09,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is currently evaluating the impact of the ASU on the income tax disclosures withi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he Company and Basis of Presentation (Tables)</t>
        </is>
      </c>
      <c r="B1" s="2" t="inlineStr">
        <is>
          <t>12 Months Ended</t>
        </is>
      </c>
    </row>
    <row r="2">
      <c r="B2" s="2" t="inlineStr">
        <is>
          <t>Jun. 30, 2024</t>
        </is>
      </c>
    </row>
    <row r="3">
      <c r="A3" s="3" t="inlineStr">
        <is>
          <t>The Company and Basis of Presentation [Abstract]</t>
        </is>
      </c>
      <c r="B3" s="4" t="inlineStr">
        <is>
          <t xml:space="preserve"> </t>
        </is>
      </c>
    </row>
    <row r="4">
      <c r="A4" s="4" t="inlineStr">
        <is>
          <t>Schedule of Company’s Entity Structure at the End of the Reporting Period</t>
        </is>
      </c>
      <c r="B4" s="4" t="inlineStr">
        <is>
          <t>Details of
the Company’s entity structure at the end of the reporting period are as follows: Name Entity Country of Incorporation Bionomics Limited Parent Australia Bionomics, Inc. Subsidiary United States</t>
        </is>
      </c>
    </row>
    <row r="5">
      <c r="A5" s="4" t="inlineStr">
        <is>
          <t>Schedule of Presentation Under IFRS and U.S. GAAP</t>
        </is>
      </c>
      <c r="B5" s="4" t="inlineStr">
        <is>
          <t xml:space="preserve">The following table summarizes the original presentation under IFRS
(presented in AUD):
﻿ June 30,
Shareholders’ equity: ﻿
Issued Capital A$ 223,412,662
Reserves 14,505,746
Accumulated deficit (204,770,549 )
Total shareholders’ equity A$ 33,147,859
﻿ June 30,
Shareholders’ equity:
Ordinary shares, no $ -
Additional paid-in capital 187,554,251
Accumulated other comprehensive loss, net of tax (3,058,783 )
Accumulated deficit (162,484,905 )
Total shareholders’ equity $ 22,010,5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Useful Lives of the Property and Equipment</t>
        </is>
      </c>
      <c r="B4" s="4" t="inlineStr">
        <is>
          <t>The useful
lives of the property and equipment are as follows: Category Estimated Useful Life Furniture and office equipment 5 Years Computer equipment 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12 Months Ended</t>
        </is>
      </c>
    </row>
    <row r="2">
      <c r="B2" s="2" t="inlineStr">
        <is>
          <t>Jun. 30, 2024</t>
        </is>
      </c>
    </row>
    <row r="3">
      <c r="A3" s="3" t="inlineStr">
        <is>
          <t>Fair Value Measurements [Line Items]</t>
        </is>
      </c>
      <c r="B3" s="4" t="inlineStr">
        <is>
          <t xml:space="preserve"> </t>
        </is>
      </c>
    </row>
    <row r="4">
      <c r="A4" s="4" t="inlineStr">
        <is>
          <t>Schedule of Company’S Liabilities at Fair Value on a Recurring Basis</t>
        </is>
      </c>
      <c r="B4" s="4" t="inlineStr">
        <is>
          <t xml:space="preserve">The following tables set forth the fair value of the Company’s liabilities at
fair value on a recurring basis based on the three-tier fair value hierarchy:
June 30,
2024
Level
1 Level
2 Level
3 Total
Liabilities:
Contingent
consideration $ - $ - $ 587,762 $ 587,762
Warrant
liability - - 4,657,832 4,657,832
Total
liabilities measured at fair value $ - $ - $ 5,245,594 $ 5,245,594
June 30,
2023
Level
1 Level
2 Level
3 Total
Liabilities:
Contingent
consideration $ - $ - $ 2,456,199 $ 2,456,199
Total
liabilities measured at fair value $ - $ - $ 2,456,199 $ 2,456,199 </t>
        </is>
      </c>
    </row>
    <row r="5">
      <c r="A5" s="4" t="inlineStr">
        <is>
          <t>Schedule of Fair Value was Determined by Level 3 Inputs</t>
        </is>
      </c>
      <c r="B5" s="4" t="inlineStr">
        <is>
          <t xml:space="preserve">The following
table details the change in fair value of the contingent consideration liability for the periods presented:
June 30,
2024 2023
Beginning balance $ 2,456,199 $ 1,863,572
Change in fair value (1,868,437 ) 592,627
Ending balance $ 587,762 $ 2,456,199 </t>
        </is>
      </c>
    </row>
    <row r="6">
      <c r="A6" s="4" t="inlineStr">
        <is>
          <t>Warrant [Member]</t>
        </is>
      </c>
      <c r="B6" s="4" t="inlineStr">
        <is>
          <t xml:space="preserve"> </t>
        </is>
      </c>
    </row>
    <row r="7">
      <c r="A7" s="3" t="inlineStr">
        <is>
          <t>Fair Value Measurements [Line Items]</t>
        </is>
      </c>
      <c r="B7" s="4" t="inlineStr">
        <is>
          <t xml:space="preserve"> </t>
        </is>
      </c>
    </row>
    <row r="8">
      <c r="A8" s="4" t="inlineStr">
        <is>
          <t>Schedule of Fair Value was Determined by Level 3 Inputs</t>
        </is>
      </c>
      <c r="B8" s="4" t="inlineStr">
        <is>
          <t xml:space="preserve">The following table summarizes changes in the fair value of the contingent
consideration and the accompanying warrants liability, each for which each fair value was determined by Level 3 inputs:
Contingent Freestanding
Balance at June 30, 2022 $ 1,863,572 $ -
Change
in fair value 592,627 -
Balance at June 30, 2023 2,456,199 -
Issuance of freestanding
financial instruments - 4,996,815
Change
in fair value (1,868,437 ) (338,983 )
Balance at June 30, 2024 $ 587,762 $ 4,657,8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Non-trade (Tables)</t>
        </is>
      </c>
      <c r="B1" s="2" t="inlineStr">
        <is>
          <t>12 Months Ended</t>
        </is>
      </c>
    </row>
    <row r="2">
      <c r="B2" s="2" t="inlineStr">
        <is>
          <t>Jun. 30, 2024</t>
        </is>
      </c>
    </row>
    <row r="3">
      <c r="A3" s="3" t="inlineStr">
        <is>
          <t>Accounts Receivable, Non-trade [Abstract]</t>
        </is>
      </c>
      <c r="B3" s="4" t="inlineStr">
        <is>
          <t xml:space="preserve"> </t>
        </is>
      </c>
    </row>
    <row r="4">
      <c r="A4" s="4" t="inlineStr">
        <is>
          <t>Schedule of Accounts Receivable, Non-Trade</t>
        </is>
      </c>
      <c r="B4" s="4" t="inlineStr">
        <is>
          <t xml:space="preserve">Accounts
receivable, non-trade consist of the following:
June 30,
2024 2023
Research and development incentives
receivable $ 96,154 $ 416,072
GST receivables 30,444 9,758
Interest receivable 286 257
Total
accounts receivable, non-trade $ 126,884 $ 426,0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June 30,
2024 2023
Furniture and office equipment $ 26,783 $ 20,952
Computer equipment 20,933 26,807
Property and equipment,
gross 47,716 47,759
Less:
Accumulated depreciation (45,722 ) (45,237 )
Property
and equipment, net $ 1,994 $ 2,5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Operating and Finance Leases</t>
        </is>
      </c>
      <c r="B4" s="4" t="inlineStr">
        <is>
          <t>The following table summarizes the Company’s recognition of the
Greenhill Lease:
June 30,
2024 2023
Assets
Operating
lease right-of-use assets $ 216,975 $ 330,478
Liabilities
Operating lease liability,
short-term $ (121,990 ) $ (113,930 )
Operating
lease liability, long-term (117,628 ) (239,835 )
Total
operating lease liability $ (239,618 ) $ (353,765 )</t>
        </is>
      </c>
    </row>
    <row r="5">
      <c r="A5" s="4" t="inlineStr">
        <is>
          <t>Schedule of Effect of Lease Costs in our Consolidated Statements of Operations and Comprehensive Loss</t>
        </is>
      </c>
      <c r="B5" s="4" t="inlineStr">
        <is>
          <t xml:space="preserve">The following table summarizes the effect of lease costs in the Company’s
consolidated statements of operations and other comprehensive income (loss):
June 30,
2024 2023
Operating lease costs
Research
and development $ 61,110 $ 64,728
General
and administrative 68,296 71,348
Total $ 129,406 $ 136,076 </t>
        </is>
      </c>
    </row>
    <row r="6">
      <c r="A6" s="4" t="inlineStr">
        <is>
          <t>Schedule of Lease Payments Through the end of the Expected Lease Term are Expected</t>
        </is>
      </c>
      <c r="B6" s="4" t="inlineStr">
        <is>
          <t xml:space="preserve">The Company’s
lease payments through the end of the expected lease term are expected to be as follows:
2025 $ 193,406
2026 182,854
Total lease payments 376,260
Less:
Imputed interest (136,642 )
Present value of operating
lease liability $ 239,6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12 Months Ended</t>
        </is>
      </c>
    </row>
    <row r="2">
      <c r="B2" s="2" t="inlineStr">
        <is>
          <t>Jun. 30, 2024</t>
        </is>
      </c>
    </row>
    <row r="3">
      <c r="A3" s="3" t="inlineStr">
        <is>
          <t>Goodwill [Abstract]</t>
        </is>
      </c>
      <c r="B3" s="4" t="inlineStr">
        <is>
          <t xml:space="preserve"> </t>
        </is>
      </c>
    </row>
    <row r="4">
      <c r="A4" s="4" t="inlineStr">
        <is>
          <t>Schedule of Carrying Value of Goodwill</t>
        </is>
      </c>
      <c r="B4" s="4" t="inlineStr">
        <is>
          <t xml:space="preserve">The following table summarizes changes in the carrying value of goodwill
for the years ended June 30, 2024 and 2023, respectively:
Carrying amount at June 30, 2022 $ 8,874,116
Foreign currency exchange differences (179,930 )
Carrying amount at June 30, 2023 8,694,186
Foreign currency exchange differences (4,168 )
Carrying amount at June 30, 2024 $ 8,690,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12 Months Ended</t>
        </is>
      </c>
    </row>
    <row r="2">
      <c r="B2" s="2" t="inlineStr">
        <is>
          <t>Jun. 30, 2024</t>
        </is>
      </c>
    </row>
    <row r="3">
      <c r="A3" s="3" t="inlineStr">
        <is>
          <t>Intangible Assets [Abstract]</t>
        </is>
      </c>
      <c r="B3" s="4" t="inlineStr">
        <is>
          <t xml:space="preserve"> </t>
        </is>
      </c>
    </row>
    <row r="4">
      <c r="A4" s="4" t="inlineStr">
        <is>
          <t>Schedule of Intellectual Property Capitalized</t>
        </is>
      </c>
      <c r="B4" s="4" t="inlineStr">
        <is>
          <t xml:space="preserve">There is currently no internally generated
intellectual property capitalized.
Cancer Stem
Carrying amount at June 30, 2022 $ 6,792,984
Amortization expense (662,731 )
Carrying amount at June 30, 2023 6,130,253
Amortization expense (662,731 )
Carrying amount at June 30, 2024 $ 5,467,5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Ordinary shares, no par value (in Dollars per share)</t>
        </is>
      </c>
      <c r="B3" s="4" t="inlineStr">
        <is>
          <t xml:space="preserve"> </t>
        </is>
      </c>
      <c r="C3" s="4" t="inlineStr">
        <is>
          <t xml:space="preserve"> </t>
        </is>
      </c>
    </row>
    <row r="4">
      <c r="A4" s="4" t="inlineStr">
        <is>
          <t>Ordinary shares, shares issued</t>
        </is>
      </c>
      <c r="B4" s="6" t="n">
        <v>2384539964</v>
      </c>
      <c r="C4" s="6" t="n">
        <v>1468735424</v>
      </c>
    </row>
    <row r="5">
      <c r="A5" s="4" t="inlineStr">
        <is>
          <t>Ordinary shares, shares outstanding</t>
        </is>
      </c>
      <c r="B5" s="6" t="n">
        <v>2384539964</v>
      </c>
      <c r="C5" s="6" t="n">
        <v>14687354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Jun. 30, 2024</t>
        </is>
      </c>
    </row>
    <row r="3">
      <c r="A3" s="3" t="inlineStr">
        <is>
          <t>Accrued Expenses and Other Current Liabilities [Abstract]</t>
        </is>
      </c>
      <c r="B3" s="4" t="inlineStr">
        <is>
          <t xml:space="preserve"> </t>
        </is>
      </c>
    </row>
    <row r="4">
      <c r="A4" s="4" t="inlineStr">
        <is>
          <t>Schedule of Accrued Expenses</t>
        </is>
      </c>
      <c r="B4" s="4" t="inlineStr">
        <is>
          <t xml:space="preserve">Accrued expenses and other current liabilities
consist of the following:
June 30,
2024 2023
Salary and benefits $ 648,858 $ 573,149
Insurance 311,172 -
Professional fees 241,157 367,361
Research and development expenses 134,910 49,501
Consulting fees 56,623 103,111
EDA Loan 33,120 33,150
Facility restoration costs 19,872 19,890
Other 17,709 39,405
Total
accrued expenses and other current liabilities $ 1, 463,421 $ 1,185,5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Jun. 30, 2024</t>
        </is>
      </c>
    </row>
    <row r="3">
      <c r="A3" s="3" t="inlineStr">
        <is>
          <t>Share Based Compensation [Abstract]</t>
        </is>
      </c>
      <c r="B3" s="4" t="inlineStr">
        <is>
          <t xml:space="preserve"> </t>
        </is>
      </c>
    </row>
    <row r="4">
      <c r="A4" s="4" t="inlineStr">
        <is>
          <t>Schedule of Weighted-Average Assumptions Used in Calculating the Fair Value of the Awards</t>
        </is>
      </c>
      <c r="B4" s="4" t="inlineStr">
        <is>
          <t>The following table summarizes the weighted-average assumptions
used in calculating the fair value of the awards during the year ended June 30, 2023:
Year Ended June 30,
2023
Expected term (in years) 6.4
Expected volatility 74.2% - 80.1%
Risk-free interest 3.2% - 3.6
Dividend yield —%</t>
        </is>
      </c>
    </row>
    <row r="5">
      <c r="A5" s="4" t="inlineStr">
        <is>
          <t>Schedule of Summarizes Employee and Non-Employee Stock Option Activity</t>
        </is>
      </c>
      <c r="B5" s="4" t="inlineStr">
        <is>
          <t xml:space="preserve">The following table summarizes employee and non-employee
share option activity for the years ended June 30, 2024 and 2023: Number of Weighted Weighted Aggregate (in years) Outstanding as of June 30, 2022 79,056,617 A$ 0.16 4.93 - Granted 43,100,348 A$ 0.04 Forfeited (3,500,000 ) A$ 0.05 Lapsed (1,445,650 ) A$ 0.39 Outstanding as of June 30, 2023 117,211,315 A$ 0.12 4.85 - Forfeited (5,839,385 ) A$ 0.06 Lapsed (922,600 ) A$ 0.22 Outstanding as of June 30, 2024 110,449,330 A$ 0.12 4.18 - Options exercisable as of June 30, 2024 90,969,949 A$ 0.13 3.8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ivate Placement (Tables)</t>
        </is>
      </c>
      <c r="B1" s="2" t="inlineStr">
        <is>
          <t>12 Months Ended</t>
        </is>
      </c>
    </row>
    <row r="2">
      <c r="B2" s="2" t="inlineStr">
        <is>
          <t>Jun. 30, 2024</t>
        </is>
      </c>
    </row>
    <row r="3">
      <c r="A3" s="3" t="inlineStr">
        <is>
          <t>Private Placement [Abstract]</t>
        </is>
      </c>
      <c r="B3" s="4" t="inlineStr">
        <is>
          <t xml:space="preserve"> </t>
        </is>
      </c>
    </row>
    <row r="4">
      <c r="A4" s="4" t="inlineStr">
        <is>
          <t>Schedule Fair Value of The Accompanying Warrants</t>
        </is>
      </c>
      <c r="B4" s="4" t="inlineStr">
        <is>
          <t>The fair value of the accompanying ADS warrants, which are required to
be subsequently measured pursuant to accounting principles generally accepted in the United States of America, was calculated using a
Black-Scholes calculation with the following assumptions:
Year Ended
2024
Expected term (in years) 5
Expected volatility 59.79 %
Risk-free interest 4.07 %
Dividend yield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Jun. 30, 2024</t>
        </is>
      </c>
    </row>
    <row r="3">
      <c r="A3" s="3" t="inlineStr">
        <is>
          <t>Warrants [Abstract]</t>
        </is>
      </c>
      <c r="B3" s="4" t="inlineStr">
        <is>
          <t xml:space="preserve"> </t>
        </is>
      </c>
    </row>
    <row r="4">
      <c r="A4" s="4" t="inlineStr">
        <is>
          <t>Schedule of Warrant Activity</t>
        </is>
      </c>
      <c r="B4" s="4" t="inlineStr">
        <is>
          <t xml:space="preserve">The
following table summarizes warrant activity for the year ended June 30, 2024:
2024
Number
of (1) Weighted Average Exercise Price USD Number
of (2) Weighted Average Exercise Price
Opening balance at beginning of financial year - $ - 142,000,000 $ 0.04
Granted during the financial year 18,932,477 $ 0.66 - $ -
Expired during the financial year - $ - (142,000,000 ) $ (0.04 )
Closing balance at June 30 18,932,477 $ 0.66 - $ -
(1) Each ADS warrant converts into ordinary shares at a conversion ratio
of 1:180.
(2) Each ordinary share warrant converts into ordinary shares at a ratio
of 1:1.
Number of (1) Weighted Average Exercise Price
Opening balance at beginning of financial year 142,000,000 $ 0.04
Granted during the financial year - $ -
Expired during the financial year - $ -
Closing balance at June 30 142,000,000 $ 0.04 </t>
        </is>
      </c>
    </row>
    <row r="5">
      <c r="A5" s="4" t="inlineStr">
        <is>
          <t>Schedule of Classification, Expiration Date, and Exercise Price of Individual Warrants</t>
        </is>
      </c>
      <c r="B5" s="4" t="inlineStr">
        <is>
          <t>The classification, expiration date, and exercise price of individual
warrants at June 30, 2024 are as follows: Number of Exercise Expiration Classification 2024 pre-funded ADS warrants 6,279,905 $ 0.0001 No expiry Equity 2024 accompanying ADS warrants 12,652,572 $ 0.99 June 2029 Liabil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es [Abstract]</t>
        </is>
      </c>
      <c r="B3" s="4" t="inlineStr">
        <is>
          <t xml:space="preserve"> </t>
        </is>
      </c>
    </row>
    <row r="4">
      <c r="A4" s="4" t="inlineStr">
        <is>
          <t>Schedule of Components of Loss Before Income Taxes</t>
        </is>
      </c>
      <c r="B4" s="4" t="inlineStr">
        <is>
          <t>The components
of loss before income taxes for the years ended June 30, 2024 and 2023 are as follows:
June 30,
2024 2023
U.S. $ (1,819,496 ) $ (1,322,142 )
Non - U.S. (13,759,990 ) (20,198,709 )
Total $ (15,579,486 ) $ (21,520,851 )</t>
        </is>
      </c>
    </row>
    <row r="5">
      <c r="A5" s="4" t="inlineStr">
        <is>
          <t>Schedule of Components of Income Tax Benefit</t>
        </is>
      </c>
      <c r="B5" s="4" t="inlineStr">
        <is>
          <t xml:space="preserve">The components
of income tax benefit (provision) at June 30, 2024 and 2023 are as follows:
June 30,
2024 2023
Current:
Current - Non - U.S. $ (51,853 ) $ -
Total current $ (51,853 ) $ -
Deferred:
Deferred - U.S. $ 118,946 $ 124,577
Deferred - state 20,227 14,597
Deferred - Non - U.S. 3,999,422 (4,634,968 )
Less: Change in valuation allowance (3,999,422 ) 4,634,968
Total deferred $ 139,173 $ 139,174
Total income tax benefit $ 87,320 $ 139,174 </t>
        </is>
      </c>
    </row>
    <row r="6">
      <c r="A6" s="4" t="inlineStr">
        <is>
          <t>Schedule of Reconciliation Between Income Tax Benefit and the Expected Tax Benefit</t>
        </is>
      </c>
      <c r="B6" s="4" t="inlineStr">
        <is>
          <t>A reconciliation
between income tax benefit and the expected tax benefit at the statutory rate for the years ended June 30, 2024 and 2023 are as follows:
For the Year Ended June 30,
2024 2023
Loss before taxes: $ (15,579,486 ) $ (21,520,851 )
Income tax rate reconciliation:
Benefit at statutory rate $ 3,894,872 25.0 % $ 5,380,213 25.0 %
Exempt Income from government assistance (R&amp;D) 23,804 0.2 % 105,686 0.5 %
Net gain arising on changes in fair value of contingent consideration 460,297 3.0 % (166,417 ) (0.8 )%
Share-based compensation (104,757 ) (0.7 )% (320,741 ) (1.5 )%
Research &amp; development expenditures (54,721 ) (0.3 )% (242,956 ) (1.1 )%
Project costs 242,820 1.6 % 192,410 0.9 %
Withholding taxes deducted from fees overseas (51,853 ) (0.4 )% - -
Effect of different tax rates of subsidiaries operating in other jurisdictions 42,212 0.3 % (20,692 ) (0.1 )%
Change in valuation (3,999,422 ) (25.7 )% (4,634,968 ) (21.5 )%
Decrease to state tax benefit (357,738 ) (2.3 )% (152,402 ) (0.7 )%
Other (8,194 ) (0.1 )% (959 ) -
Total income tax benefit $ 87,320 0.6 % $ 139,174 0.6 %</t>
        </is>
      </c>
    </row>
    <row r="7">
      <c r="A7" s="4" t="inlineStr">
        <is>
          <t>Schedule of Deferred Tax Liabilities</t>
        </is>
      </c>
      <c r="B7" s="4" t="inlineStr">
        <is>
          <t>The principal
components of the Company’s deferred tax liabilities at June 30, 2024 and 2023 are as follows:
June 30,
2024 2023
Deferred tax assets:
U.S. net operating loss $ 646,812 $ 408,919
Non - U.S. net operating loss 25,723,125 21,911,771
Capital expenditures not deducted 1,168,484 889,777
Provision for leave 81,513 77,550
Accrued expenses 56,122 59,688
Patent costs 509,498 541,841
Warrant costs 164,725 -
U.S. tax credit 32,061 32,061
State tax credits - 29,224
Other adjustments 69,730 102,756
Total deferred tax assets 28,452,070 24,053,587
Deferred tax liabilities
Eclipse acquisition (1,493,727 ) (1,674,785 )
Accrued interest income (71 ) (65 )
Other adjustments (208,005 ) -
Total deferred tax liability (1,701,803 ) (1,674,850 )
Less: Valuation allowance (27,713,807 ) (23,481,450 )
Net deferred tax liability $ (963,540 ) $ (1,102,7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per Share (Tables)</t>
        </is>
      </c>
      <c r="B1" s="2" t="inlineStr">
        <is>
          <t>12 Months Ended</t>
        </is>
      </c>
    </row>
    <row r="2">
      <c r="B2" s="2" t="inlineStr">
        <is>
          <t>Jun. 30, 2024</t>
        </is>
      </c>
    </row>
    <row r="3">
      <c r="A3" s="3" t="inlineStr">
        <is>
          <t>Loss per Share [Abstract]</t>
        </is>
      </c>
      <c r="B3" s="4" t="inlineStr">
        <is>
          <t xml:space="preserve"> </t>
        </is>
      </c>
    </row>
    <row r="4">
      <c r="A4" s="4" t="inlineStr">
        <is>
          <t>Schedule of Potential Ordinary Shares</t>
        </is>
      </c>
      <c r="B4" s="4" t="inlineStr">
        <is>
          <t xml:space="preserve">The
following potential ordinary shares are anti-dilutive and are therefore excluded from the weighted average number of ordinary shares
for the purposes of diluted loss per share.
June 30,
2024 2023
Options to purchase ordinary shares 110,449,330 117,211,315
Warrants to purchase ordinary shares 18,932,477 142,00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t Consideration (Tables)</t>
        </is>
      </c>
      <c r="B1" s="2" t="inlineStr">
        <is>
          <t>12 Months Ended</t>
        </is>
      </c>
    </row>
    <row r="2">
      <c r="B2" s="2" t="inlineStr">
        <is>
          <t>Jun. 30, 2024</t>
        </is>
      </c>
    </row>
    <row r="3">
      <c r="A3" s="3" t="inlineStr">
        <is>
          <t>Contingent Consideration [Abstract]</t>
        </is>
      </c>
      <c r="B3" s="4" t="inlineStr">
        <is>
          <t xml:space="preserve"> </t>
        </is>
      </c>
    </row>
    <row r="4">
      <c r="A4" s="4" t="inlineStr">
        <is>
          <t>Schedule of Change in Fair Value of the Contingent Consideration Liability</t>
        </is>
      </c>
      <c r="B4" s="4" t="inlineStr">
        <is>
          <t xml:space="preserve">The following
table details the change in fair value of the contingent consideration liability for the periods presented:
June 30,
2024 2023
Beginning balance $ 2,456,199 $ 1,863,572
Change in fair value (1,868,437 ) 592,627
Ending balance $ 587,762 $ 2,456,1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The Company and Basis of Presentation (Details) - USD ($)</t>
        </is>
      </c>
      <c r="B1" s="2" t="inlineStr">
        <is>
          <t>12 Months Ended</t>
        </is>
      </c>
    </row>
    <row r="2">
      <c r="B2" s="2" t="inlineStr">
        <is>
          <t>Jun. 30, 2024</t>
        </is>
      </c>
      <c r="C2" s="2" t="inlineStr">
        <is>
          <t>Jun. 30, 2023</t>
        </is>
      </c>
    </row>
    <row r="3">
      <c r="A3" s="3" t="inlineStr">
        <is>
          <t>The Company and Basis of Presentation [Abstract]</t>
        </is>
      </c>
      <c r="B3" s="4" t="inlineStr">
        <is>
          <t xml:space="preserve"> </t>
        </is>
      </c>
      <c r="C3" s="4" t="inlineStr">
        <is>
          <t xml:space="preserve"> </t>
        </is>
      </c>
    </row>
    <row r="4">
      <c r="A4" s="4" t="inlineStr">
        <is>
          <t>Working capital</t>
        </is>
      </c>
      <c r="B4" s="7" t="n">
        <v>9400000</v>
      </c>
      <c r="C4" s="4" t="inlineStr">
        <is>
          <t xml:space="preserve"> </t>
        </is>
      </c>
    </row>
    <row r="5">
      <c r="A5" s="4" t="inlineStr">
        <is>
          <t>Accumulated deficit</t>
        </is>
      </c>
      <c r="B5" s="6" t="n">
        <v>-177977071</v>
      </c>
      <c r="C5" s="7" t="n">
        <v>-162484905</v>
      </c>
    </row>
    <row r="6">
      <c r="A6" s="4" t="inlineStr">
        <is>
          <t>Cash and cash equivalents</t>
        </is>
      </c>
      <c r="B6" s="6" t="n">
        <v>12608109</v>
      </c>
      <c r="C6" s="6" t="n">
        <v>12103047</v>
      </c>
    </row>
    <row r="7">
      <c r="A7" s="4" t="inlineStr">
        <is>
          <t>Net losses</t>
        </is>
      </c>
      <c r="B7" s="6" t="n">
        <v>-15492166</v>
      </c>
      <c r="C7" s="6" t="n">
        <v>-21381677</v>
      </c>
    </row>
    <row r="8">
      <c r="A8" s="4" t="inlineStr">
        <is>
          <t>Cash for operating activities</t>
        </is>
      </c>
      <c r="B8" s="7" t="n">
        <v>-14680777</v>
      </c>
      <c r="C8" s="7" t="n">
        <v>-146377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The Company and Basis of Presentation (Details) - Schedule of Company’s Entity Structure at the End of the Reporting Period</t>
        </is>
      </c>
      <c r="B1" s="2" t="inlineStr">
        <is>
          <t>12 Months Ended</t>
        </is>
      </c>
    </row>
    <row r="2">
      <c r="B2" s="2" t="inlineStr">
        <is>
          <t>Jun. 30, 2024</t>
        </is>
      </c>
    </row>
    <row r="3">
      <c r="A3" s="4" t="inlineStr">
        <is>
          <t>Bionomics Limited [Member]</t>
        </is>
      </c>
      <c r="B3" s="4" t="inlineStr">
        <is>
          <t xml:space="preserve"> </t>
        </is>
      </c>
    </row>
    <row r="4">
      <c r="A4" s="3" t="inlineStr">
        <is>
          <t>Schedule of Company's Entity Structure at the End of the Reporting Period [Line Items]</t>
        </is>
      </c>
      <c r="B4" s="4" t="inlineStr">
        <is>
          <t xml:space="preserve"> </t>
        </is>
      </c>
    </row>
    <row r="5">
      <c r="A5" s="4" t="inlineStr">
        <is>
          <t>Entity</t>
        </is>
      </c>
      <c r="B5" s="4" t="inlineStr">
        <is>
          <t>Parent</t>
        </is>
      </c>
    </row>
    <row r="6">
      <c r="A6" s="4" t="inlineStr">
        <is>
          <t>Country of Incorporation</t>
        </is>
      </c>
      <c r="B6" s="4" t="inlineStr">
        <is>
          <t>Australia</t>
        </is>
      </c>
    </row>
    <row r="7">
      <c r="A7" s="4" t="inlineStr">
        <is>
          <t>Bionomics, Inc. [Member]</t>
        </is>
      </c>
      <c r="B7" s="4" t="inlineStr">
        <is>
          <t xml:space="preserve"> </t>
        </is>
      </c>
    </row>
    <row r="8">
      <c r="A8" s="3" t="inlineStr">
        <is>
          <t>Schedule of Company's Entity Structure at the End of the Reporting Period [Line Items]</t>
        </is>
      </c>
      <c r="B8" s="4" t="inlineStr">
        <is>
          <t xml:space="preserve"> </t>
        </is>
      </c>
    </row>
    <row r="9">
      <c r="A9" s="4" t="inlineStr">
        <is>
          <t>Entity</t>
        </is>
      </c>
      <c r="B9" s="4" t="inlineStr">
        <is>
          <t>Subsidiary</t>
        </is>
      </c>
    </row>
    <row r="10">
      <c r="A10" s="4" t="inlineStr">
        <is>
          <t>Country of Incorporation</t>
        </is>
      </c>
      <c r="B10" s="4" t="inlineStr">
        <is>
          <t>United Stat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The Company and Basis of Presentation (Details) - Schedule of Presentation Under IFRS and U.S. GAAP - Jun. 30, 2023</t>
        </is>
      </c>
      <c r="B1" s="2" t="inlineStr">
        <is>
          <t>USD ($)</t>
        </is>
      </c>
      <c r="C1" s="2" t="inlineStr">
        <is>
          <t>AUD ($)</t>
        </is>
      </c>
    </row>
    <row r="2">
      <c r="A2" s="4" t="inlineStr">
        <is>
          <t>AUD [Member]</t>
        </is>
      </c>
      <c r="B2" s="4" t="inlineStr">
        <is>
          <t xml:space="preserve"> </t>
        </is>
      </c>
      <c r="C2" s="4" t="inlineStr">
        <is>
          <t xml:space="preserve"> </t>
        </is>
      </c>
    </row>
    <row r="3">
      <c r="A3" s="3" t="inlineStr">
        <is>
          <t>Shareholders’ equity:</t>
        </is>
      </c>
      <c r="B3" s="4" t="inlineStr">
        <is>
          <t xml:space="preserve"> </t>
        </is>
      </c>
      <c r="C3" s="4" t="inlineStr">
        <is>
          <t xml:space="preserve"> </t>
        </is>
      </c>
    </row>
    <row r="4">
      <c r="A4" s="4" t="inlineStr">
        <is>
          <t>Issued Capital</t>
        </is>
      </c>
      <c r="B4" s="4" t="inlineStr">
        <is>
          <t xml:space="preserve"> </t>
        </is>
      </c>
      <c r="C4" s="7" t="n">
        <v>223412662</v>
      </c>
    </row>
    <row r="5">
      <c r="A5" s="4" t="inlineStr">
        <is>
          <t>Reserves</t>
        </is>
      </c>
      <c r="B5" s="4" t="inlineStr">
        <is>
          <t xml:space="preserve"> </t>
        </is>
      </c>
      <c r="C5" s="6" t="n">
        <v>14505746</v>
      </c>
    </row>
    <row r="6">
      <c r="A6" s="4" t="inlineStr">
        <is>
          <t>Accumulated deficit</t>
        </is>
      </c>
      <c r="B6" s="4" t="inlineStr">
        <is>
          <t xml:space="preserve"> </t>
        </is>
      </c>
      <c r="C6" s="6" t="n">
        <v>-204770549</v>
      </c>
    </row>
    <row r="7">
      <c r="A7" s="4" t="inlineStr">
        <is>
          <t>Total shareholders’ equity</t>
        </is>
      </c>
      <c r="B7" s="4" t="inlineStr">
        <is>
          <t xml:space="preserve"> </t>
        </is>
      </c>
      <c r="C7" s="7" t="n">
        <v>33147859</v>
      </c>
    </row>
    <row r="8">
      <c r="A8" s="4" t="inlineStr">
        <is>
          <t>USD [Member]</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Ordinary shares, no par value; 1,468,735,424 shares issued and outstanding at June 30, 2023</t>
        </is>
      </c>
      <c r="B10" s="4" t="inlineStr">
        <is>
          <t xml:space="preserve"> </t>
        </is>
      </c>
      <c r="C10" s="4" t="inlineStr">
        <is>
          <t xml:space="preserve"> </t>
        </is>
      </c>
    </row>
    <row r="11">
      <c r="A11" s="4" t="inlineStr">
        <is>
          <t>Additional paid-in capital</t>
        </is>
      </c>
      <c r="B11" s="6" t="n">
        <v>187554251</v>
      </c>
      <c r="C11" s="4" t="inlineStr">
        <is>
          <t xml:space="preserve"> </t>
        </is>
      </c>
    </row>
    <row r="12">
      <c r="A12" s="4" t="inlineStr">
        <is>
          <t>Accumulated other comprehensive loss, net of tax</t>
        </is>
      </c>
      <c r="B12" s="6" t="n">
        <v>-3058783</v>
      </c>
      <c r="C12" s="4" t="inlineStr">
        <is>
          <t xml:space="preserve"> </t>
        </is>
      </c>
    </row>
    <row r="13">
      <c r="A13" s="4" t="inlineStr">
        <is>
          <t>Accumulated deficit</t>
        </is>
      </c>
      <c r="B13" s="6" t="n">
        <v>-162484905</v>
      </c>
      <c r="C13" s="4" t="inlineStr">
        <is>
          <t xml:space="preserve"> </t>
        </is>
      </c>
    </row>
    <row r="14">
      <c r="A14" s="4" t="inlineStr">
        <is>
          <t>Total shareholders’ equity</t>
        </is>
      </c>
      <c r="B14" s="7" t="n">
        <v>22010563</v>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Income (Loss) - USD ($)</t>
        </is>
      </c>
      <c r="B1" s="2" t="inlineStr">
        <is>
          <t>12 Months Ended</t>
        </is>
      </c>
    </row>
    <row r="2">
      <c r="B2" s="2" t="inlineStr">
        <is>
          <t>Jun. 30, 2024</t>
        </is>
      </c>
      <c r="C2" s="2" t="inlineStr">
        <is>
          <t>Jun. 30, 2023</t>
        </is>
      </c>
    </row>
    <row r="3">
      <c r="A3" s="3" t="inlineStr">
        <is>
          <t>Operating expenses:</t>
        </is>
      </c>
      <c r="B3" s="4" t="inlineStr">
        <is>
          <t xml:space="preserve"> </t>
        </is>
      </c>
      <c r="C3" s="4" t="inlineStr">
        <is>
          <t xml:space="preserve"> </t>
        </is>
      </c>
    </row>
    <row r="4">
      <c r="A4" s="4" t="inlineStr">
        <is>
          <t>Research and development</t>
        </is>
      </c>
      <c r="B4" s="7" t="n">
        <v>9417785</v>
      </c>
      <c r="C4" s="7" t="n">
        <v>13071705</v>
      </c>
    </row>
    <row r="5">
      <c r="A5" s="4" t="inlineStr">
        <is>
          <t>General and administrative</t>
        </is>
      </c>
      <c r="B5" s="6" t="n">
        <v>8474591</v>
      </c>
      <c r="C5" s="6" t="n">
        <v>8911271</v>
      </c>
    </row>
    <row r="6">
      <c r="A6" s="4" t="inlineStr">
        <is>
          <t>Total operating expenses</t>
        </is>
      </c>
      <c r="B6" s="6" t="n">
        <v>17892376</v>
      </c>
      <c r="C6" s="6" t="n">
        <v>21982976</v>
      </c>
    </row>
    <row r="7">
      <c r="A7" s="4" t="inlineStr">
        <is>
          <t>Loss from operations</t>
        </is>
      </c>
      <c r="B7" s="6" t="n">
        <v>-17892376</v>
      </c>
      <c r="C7" s="6" t="n">
        <v>-21982976</v>
      </c>
    </row>
    <row r="8">
      <c r="A8" s="3" t="inlineStr">
        <is>
          <t>Other income:</t>
        </is>
      </c>
      <c r="B8" s="4" t="inlineStr">
        <is>
          <t xml:space="preserve"> </t>
        </is>
      </c>
      <c r="C8" s="4" t="inlineStr">
        <is>
          <t xml:space="preserve"> </t>
        </is>
      </c>
    </row>
    <row r="9">
      <c r="A9" s="4" t="inlineStr">
        <is>
          <t>Interest income, net</t>
        </is>
      </c>
      <c r="B9" s="6" t="n">
        <v>220097</v>
      </c>
      <c r="C9" s="6" t="n">
        <v>323158</v>
      </c>
    </row>
    <row r="10">
      <c r="A10" s="4" t="inlineStr">
        <is>
          <t>(Loss) gain on foreign currency transactions</t>
        </is>
      </c>
      <c r="B10" s="6" t="n">
        <v>-209842</v>
      </c>
      <c r="C10" s="6" t="n">
        <v>308852</v>
      </c>
    </row>
    <row r="11">
      <c r="A11" s="4" t="inlineStr">
        <is>
          <t>Research and development incentive award</t>
        </is>
      </c>
      <c r="B11" s="6" t="n">
        <v>95215</v>
      </c>
      <c r="C11" s="6" t="n">
        <v>422742</v>
      </c>
    </row>
    <row r="12">
      <c r="A12" s="4" t="inlineStr">
        <is>
          <t>Gain (loss) on fair value adjustments</t>
        </is>
      </c>
      <c r="B12" s="6" t="n">
        <v>2207420</v>
      </c>
      <c r="C12" s="6" t="n">
        <v>-592627</v>
      </c>
    </row>
    <row r="13">
      <c r="A13" s="4" t="inlineStr">
        <is>
          <t>Total other income, net</t>
        </is>
      </c>
      <c r="B13" s="6" t="n">
        <v>2312890</v>
      </c>
      <c r="C13" s="6" t="n">
        <v>462125</v>
      </c>
    </row>
    <row r="14">
      <c r="A14" s="4" t="inlineStr">
        <is>
          <t>Loss before income taxes</t>
        </is>
      </c>
      <c r="B14" s="6" t="n">
        <v>-15579486</v>
      </c>
      <c r="C14" s="6" t="n">
        <v>-21520851</v>
      </c>
    </row>
    <row r="15">
      <c r="A15" s="4" t="inlineStr">
        <is>
          <t>Income tax benefit</t>
        </is>
      </c>
      <c r="B15" s="6" t="n">
        <v>87320</v>
      </c>
      <c r="C15" s="6" t="n">
        <v>139174</v>
      </c>
    </row>
    <row r="16">
      <c r="A16" s="4" t="inlineStr">
        <is>
          <t>Net loss</t>
        </is>
      </c>
      <c r="B16" s="6" t="n">
        <v>-15492166</v>
      </c>
      <c r="C16" s="6" t="n">
        <v>-21381677</v>
      </c>
    </row>
    <row r="17">
      <c r="A17" s="3" t="inlineStr">
        <is>
          <t>Other comprehensive (loss) income:</t>
        </is>
      </c>
      <c r="B17" s="4" t="inlineStr">
        <is>
          <t xml:space="preserve"> </t>
        </is>
      </c>
      <c r="C17" s="4" t="inlineStr">
        <is>
          <t xml:space="preserve"> </t>
        </is>
      </c>
    </row>
    <row r="18">
      <c r="A18" s="4" t="inlineStr">
        <is>
          <t>Unrealized gain (loss) on foreign currency translation</t>
        </is>
      </c>
      <c r="B18" s="6" t="n">
        <v>45188</v>
      </c>
      <c r="C18" s="6" t="n">
        <v>-1036633</v>
      </c>
    </row>
    <row r="19">
      <c r="A19" s="4" t="inlineStr">
        <is>
          <t>Total other comprehensive income (loss):</t>
        </is>
      </c>
      <c r="B19" s="6" t="n">
        <v>45188</v>
      </c>
      <c r="C19" s="6" t="n">
        <v>-1036633</v>
      </c>
    </row>
    <row r="20">
      <c r="A20" s="4" t="inlineStr">
        <is>
          <t>Comprehensive loss</t>
        </is>
      </c>
      <c r="B20" s="7" t="n">
        <v>-15446978</v>
      </c>
      <c r="C20" s="7" t="n">
        <v>-22418310</v>
      </c>
    </row>
    <row r="21">
      <c r="A21" s="4" t="inlineStr">
        <is>
          <t>Net loss per share —basic (in Dollars per share)</t>
        </is>
      </c>
      <c r="B21" s="8" t="n">
        <v>-0.01</v>
      </c>
      <c r="C21" s="8" t="n">
        <v>-0.02</v>
      </c>
    </row>
    <row r="22">
      <c r="A22" s="4" t="inlineStr">
        <is>
          <t>Weighted-average common shares outstanding—basic (in Shares)</t>
        </is>
      </c>
      <c r="B22" s="6" t="n">
        <v>1797606532</v>
      </c>
      <c r="C22" s="6" t="n">
        <v>14687354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The Company and Basis of Presentation (Details) - Schedule of Presentation Under IFRS and U.S. GAAP (Parentheticals) - USD [Member]</t>
        </is>
      </c>
      <c r="B1" s="2" t="inlineStr">
        <is>
          <t>Jun. 30, 2023 $ / shares shares</t>
        </is>
      </c>
    </row>
    <row r="2">
      <c r="A2" s="3" t="inlineStr">
        <is>
          <t>The Company and Basis of Presentation (Details) - Schedule of Presentation Under IFRS and U.S. GAAP (Parentheticals) [Line Items]</t>
        </is>
      </c>
      <c r="B2" s="4" t="inlineStr">
        <is>
          <t xml:space="preserve"> </t>
        </is>
      </c>
    </row>
    <row r="3">
      <c r="A3" s="4" t="inlineStr">
        <is>
          <t>Ordinary shares, par value (in Dollars per share) | $ / shares</t>
        </is>
      </c>
      <c r="B3" s="4" t="inlineStr">
        <is>
          <t xml:space="preserve"> </t>
        </is>
      </c>
    </row>
    <row r="4">
      <c r="A4" s="4" t="inlineStr">
        <is>
          <t>Ordinary shares, shares issued</t>
        </is>
      </c>
      <c r="B4" s="6" t="n">
        <v>1468735424</v>
      </c>
    </row>
    <row r="5">
      <c r="A5" s="4" t="inlineStr">
        <is>
          <t>Ordinary shares, shares outstanding</t>
        </is>
      </c>
      <c r="B5" s="6" t="n">
        <v>14687354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Summary of Significant Accounting Policies (Details) $ in Millions</t>
        </is>
      </c>
      <c r="B1" s="2" t="inlineStr">
        <is>
          <t>12 Months Ended</t>
        </is>
      </c>
    </row>
    <row r="2">
      <c r="B2" s="2" t="inlineStr">
        <is>
          <t>Jun. 30, 2024 USD ($)</t>
        </is>
      </c>
      <c r="C2" s="2" t="inlineStr">
        <is>
          <t>Jun. 30, 2023 USD ($)</t>
        </is>
      </c>
    </row>
    <row r="3">
      <c r="A3" s="3" t="inlineStr">
        <is>
          <t>Summary of Significant Accounting Policies [Abstract]</t>
        </is>
      </c>
      <c r="B3" s="4" t="inlineStr">
        <is>
          <t xml:space="preserve"> </t>
        </is>
      </c>
      <c r="C3" s="4" t="inlineStr">
        <is>
          <t xml:space="preserve"> </t>
        </is>
      </c>
    </row>
    <row r="4">
      <c r="A4" s="4" t="inlineStr">
        <is>
          <t>Operating segment</t>
        </is>
      </c>
      <c r="B4" s="6" t="n">
        <v>1</v>
      </c>
      <c r="C4" s="4" t="inlineStr">
        <is>
          <t xml:space="preserve"> </t>
        </is>
      </c>
    </row>
    <row r="5">
      <c r="A5" s="4" t="inlineStr">
        <is>
          <t>Cash as restricted cash</t>
        </is>
      </c>
      <c r="B5" s="5" t="n">
        <v>0.1</v>
      </c>
      <c r="C5" s="5" t="n">
        <v>0.1</v>
      </c>
    </row>
    <row r="6">
      <c r="A6" s="4" t="inlineStr">
        <is>
          <t>Number reportable segment</t>
        </is>
      </c>
      <c r="B6" s="6" t="n">
        <v>1</v>
      </c>
      <c r="C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Useful Lives of the Property and Equipment</t>
        </is>
      </c>
      <c r="B1" s="2" t="inlineStr">
        <is>
          <t>Jun. 30, 2024</t>
        </is>
      </c>
    </row>
    <row r="2">
      <c r="A2" s="4" t="inlineStr">
        <is>
          <t>Furniture and office equipment [Member]</t>
        </is>
      </c>
      <c r="B2" s="4" t="inlineStr">
        <is>
          <t xml:space="preserve"> </t>
        </is>
      </c>
    </row>
    <row r="3">
      <c r="A3" s="3" t="inlineStr">
        <is>
          <t>Schedule of Useful Lives of the Property and Equipment [Line Items]</t>
        </is>
      </c>
      <c r="B3" s="4" t="inlineStr">
        <is>
          <t xml:space="preserve"> </t>
        </is>
      </c>
    </row>
    <row r="4">
      <c r="A4" s="4" t="inlineStr">
        <is>
          <t>Estimated Useful Life</t>
        </is>
      </c>
      <c r="B4" s="4" t="inlineStr">
        <is>
          <t>5 years</t>
        </is>
      </c>
    </row>
    <row r="5">
      <c r="A5" s="4" t="inlineStr">
        <is>
          <t>Computer equipment [Member]</t>
        </is>
      </c>
      <c r="B5" s="4" t="inlineStr">
        <is>
          <t xml:space="preserve"> </t>
        </is>
      </c>
    </row>
    <row r="6">
      <c r="A6" s="3" t="inlineStr">
        <is>
          <t>Schedule of Useful Lives of the Property and Equipment [Line Items]</t>
        </is>
      </c>
      <c r="B6" s="4" t="inlineStr">
        <is>
          <t xml:space="preserve"> </t>
        </is>
      </c>
    </row>
    <row r="7">
      <c r="A7" s="4" t="inlineStr">
        <is>
          <t>Estimated Useful Life</t>
        </is>
      </c>
      <c r="B7"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Company’s Liabilities at Fair Value on a Recurring Basis - Fair Value, Recurring [Member] - USD ($)</t>
        </is>
      </c>
      <c r="B1" s="2" t="inlineStr">
        <is>
          <t>Jun. 30, 2024</t>
        </is>
      </c>
      <c r="C1" s="2" t="inlineStr">
        <is>
          <t>Jun. 30, 2023</t>
        </is>
      </c>
    </row>
    <row r="2">
      <c r="A2" s="3" t="inlineStr">
        <is>
          <t>Liabilities:</t>
        </is>
      </c>
      <c r="B2" s="4" t="inlineStr">
        <is>
          <t xml:space="preserve"> </t>
        </is>
      </c>
      <c r="C2" s="4" t="inlineStr">
        <is>
          <t xml:space="preserve"> </t>
        </is>
      </c>
    </row>
    <row r="3">
      <c r="A3" s="4" t="inlineStr">
        <is>
          <t>Contingent consideration</t>
        </is>
      </c>
      <c r="B3" s="7" t="n">
        <v>587762</v>
      </c>
      <c r="C3" s="7" t="n">
        <v>2456199</v>
      </c>
    </row>
    <row r="4">
      <c r="A4" s="4" t="inlineStr">
        <is>
          <t>Warrant liability</t>
        </is>
      </c>
      <c r="B4" s="6" t="n">
        <v>4657832</v>
      </c>
      <c r="C4" s="4" t="inlineStr">
        <is>
          <t xml:space="preserve"> </t>
        </is>
      </c>
    </row>
    <row r="5">
      <c r="A5" s="4" t="inlineStr">
        <is>
          <t>Total liabilities measured at fair value</t>
        </is>
      </c>
      <c r="B5" s="6" t="n">
        <v>5245594</v>
      </c>
      <c r="C5" s="6" t="n">
        <v>2456199</v>
      </c>
    </row>
    <row r="6">
      <c r="A6" s="4" t="inlineStr">
        <is>
          <t>Fair Value, Inputs, Level 1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Contingent consideration</t>
        </is>
      </c>
      <c r="B8" s="4" t="inlineStr">
        <is>
          <t xml:space="preserve"> </t>
        </is>
      </c>
      <c r="C8" s="4" t="inlineStr">
        <is>
          <t xml:space="preserve"> </t>
        </is>
      </c>
    </row>
    <row r="9">
      <c r="A9" s="4" t="inlineStr">
        <is>
          <t>Warrant liability</t>
        </is>
      </c>
      <c r="B9" s="4" t="inlineStr">
        <is>
          <t xml:space="preserve"> </t>
        </is>
      </c>
      <c r="C9" s="4" t="inlineStr">
        <is>
          <t xml:space="preserve"> </t>
        </is>
      </c>
    </row>
    <row r="10">
      <c r="A10" s="4" t="inlineStr">
        <is>
          <t>Total liabilities measured at fair value</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tingent consideration</t>
        </is>
      </c>
      <c r="B13" s="4" t="inlineStr">
        <is>
          <t xml:space="preserve"> </t>
        </is>
      </c>
      <c r="C13" s="4" t="inlineStr">
        <is>
          <t xml:space="preserve"> </t>
        </is>
      </c>
    </row>
    <row r="14">
      <c r="A14" s="4" t="inlineStr">
        <is>
          <t>Warrant liability</t>
        </is>
      </c>
      <c r="B14" s="4" t="inlineStr">
        <is>
          <t xml:space="preserve"> </t>
        </is>
      </c>
      <c r="C14" s="4" t="inlineStr">
        <is>
          <t xml:space="preserve"> </t>
        </is>
      </c>
    </row>
    <row r="15">
      <c r="A15" s="4" t="inlineStr">
        <is>
          <t>Total liabilities measured at fair value</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ontingent consideration</t>
        </is>
      </c>
      <c r="B18" s="6" t="n">
        <v>587762</v>
      </c>
      <c r="C18" s="6" t="n">
        <v>2456199</v>
      </c>
    </row>
    <row r="19">
      <c r="A19" s="4" t="inlineStr">
        <is>
          <t>Warrant liability</t>
        </is>
      </c>
      <c r="B19" s="6" t="n">
        <v>4657832</v>
      </c>
      <c r="C19" s="4" t="inlineStr">
        <is>
          <t xml:space="preserve"> </t>
        </is>
      </c>
    </row>
    <row r="20">
      <c r="A20" s="4" t="inlineStr">
        <is>
          <t>Total liabilities measured at fair value</t>
        </is>
      </c>
      <c r="B20" s="7" t="n">
        <v>5245594</v>
      </c>
      <c r="C20" s="7" t="n">
        <v>24561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chedule of Fair Value was Determined by Level 3 Inputs - USD ($)</t>
        </is>
      </c>
      <c r="B1" s="2" t="inlineStr">
        <is>
          <t>12 Months Ended</t>
        </is>
      </c>
    </row>
    <row r="2">
      <c r="B2" s="2" t="inlineStr">
        <is>
          <t>Jun. 30, 2024</t>
        </is>
      </c>
      <c r="C2" s="2" t="inlineStr">
        <is>
          <t>Jun. 30, 2023</t>
        </is>
      </c>
    </row>
    <row r="3">
      <c r="A3" s="4" t="inlineStr">
        <is>
          <t>Contingent Consideration in a Business Combination [Member]</t>
        </is>
      </c>
      <c r="B3" s="4" t="inlineStr">
        <is>
          <t xml:space="preserve"> </t>
        </is>
      </c>
      <c r="C3" s="4" t="inlineStr">
        <is>
          <t xml:space="preserve"> </t>
        </is>
      </c>
    </row>
    <row r="4">
      <c r="A4" s="3" t="inlineStr">
        <is>
          <t>Schedule of Fair Value was Determined by Level 3 Inputs [Line Items]</t>
        </is>
      </c>
      <c r="B4" s="4" t="inlineStr">
        <is>
          <t xml:space="preserve"> </t>
        </is>
      </c>
      <c r="C4" s="4" t="inlineStr">
        <is>
          <t xml:space="preserve"> </t>
        </is>
      </c>
    </row>
    <row r="5">
      <c r="A5" s="4" t="inlineStr">
        <is>
          <t>Balance at beginning</t>
        </is>
      </c>
      <c r="B5" s="7" t="n">
        <v>2456199</v>
      </c>
      <c r="C5" s="7" t="n">
        <v>1863572</v>
      </c>
    </row>
    <row r="6">
      <c r="A6" s="4" t="inlineStr">
        <is>
          <t>Issuance of freestanding financial instruments</t>
        </is>
      </c>
      <c r="B6" s="4" t="inlineStr">
        <is>
          <t xml:space="preserve"> </t>
        </is>
      </c>
      <c r="C6" s="4" t="inlineStr">
        <is>
          <t xml:space="preserve"> </t>
        </is>
      </c>
    </row>
    <row r="7">
      <c r="A7" s="4" t="inlineStr">
        <is>
          <t>Change in fair value</t>
        </is>
      </c>
      <c r="B7" s="6" t="n">
        <v>-1868437</v>
      </c>
      <c r="C7" s="6" t="n">
        <v>592627</v>
      </c>
    </row>
    <row r="8">
      <c r="A8" s="4" t="inlineStr">
        <is>
          <t>Balance at ending</t>
        </is>
      </c>
      <c r="B8" s="6" t="n">
        <v>587762</v>
      </c>
      <c r="C8" s="6" t="n">
        <v>2456199</v>
      </c>
    </row>
    <row r="9">
      <c r="A9" s="4" t="inlineStr">
        <is>
          <t>Freestanding Financial Instruments Accompanying Warrant Liability [Member]</t>
        </is>
      </c>
      <c r="B9" s="4" t="inlineStr">
        <is>
          <t xml:space="preserve"> </t>
        </is>
      </c>
      <c r="C9" s="4" t="inlineStr">
        <is>
          <t xml:space="preserve"> </t>
        </is>
      </c>
    </row>
    <row r="10">
      <c r="A10" s="3" t="inlineStr">
        <is>
          <t>Schedule of Fair Value was Determined by Level 3 Inputs [Line Items]</t>
        </is>
      </c>
      <c r="B10" s="4" t="inlineStr">
        <is>
          <t xml:space="preserve"> </t>
        </is>
      </c>
      <c r="C10" s="4" t="inlineStr">
        <is>
          <t xml:space="preserve"> </t>
        </is>
      </c>
    </row>
    <row r="11">
      <c r="A11" s="4" t="inlineStr">
        <is>
          <t>Balance at beginning</t>
        </is>
      </c>
      <c r="B11" s="4" t="inlineStr">
        <is>
          <t xml:space="preserve"> </t>
        </is>
      </c>
      <c r="C11" s="4" t="inlineStr">
        <is>
          <t xml:space="preserve"> </t>
        </is>
      </c>
    </row>
    <row r="12">
      <c r="A12" s="4" t="inlineStr">
        <is>
          <t>Issuance of freestanding financial instruments</t>
        </is>
      </c>
      <c r="B12" s="6" t="n">
        <v>4996815</v>
      </c>
      <c r="C12" s="4" t="inlineStr">
        <is>
          <t xml:space="preserve"> </t>
        </is>
      </c>
    </row>
    <row r="13">
      <c r="A13" s="4" t="inlineStr">
        <is>
          <t>Change in fair value</t>
        </is>
      </c>
      <c r="B13" s="6" t="n">
        <v>-338983</v>
      </c>
      <c r="C13" s="4" t="inlineStr">
        <is>
          <t xml:space="preserve"> </t>
        </is>
      </c>
    </row>
    <row r="14">
      <c r="A14" s="4" t="inlineStr">
        <is>
          <t>Balance at ending</t>
        </is>
      </c>
      <c r="B14" s="7" t="n">
        <v>4657832</v>
      </c>
      <c r="C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on-trade (Details) - Schedule of Accounts Receivable, Non-Trade - USD ($)</t>
        </is>
      </c>
      <c r="B1" s="2" t="inlineStr">
        <is>
          <t>Jun. 30, 2024</t>
        </is>
      </c>
      <c r="C1" s="2" t="inlineStr">
        <is>
          <t>Jun. 30, 2023</t>
        </is>
      </c>
    </row>
    <row r="2">
      <c r="A2" s="3" t="inlineStr">
        <is>
          <t>Schedule of Accounts Receivable, Non-Trade [Abstract]</t>
        </is>
      </c>
      <c r="B2" s="4" t="inlineStr">
        <is>
          <t xml:space="preserve"> </t>
        </is>
      </c>
      <c r="C2" s="4" t="inlineStr">
        <is>
          <t xml:space="preserve"> </t>
        </is>
      </c>
    </row>
    <row r="3">
      <c r="A3" s="4" t="inlineStr">
        <is>
          <t>Research and development incentives receivable</t>
        </is>
      </c>
      <c r="B3" s="7" t="n">
        <v>96154</v>
      </c>
      <c r="C3" s="7" t="n">
        <v>416072</v>
      </c>
    </row>
    <row r="4">
      <c r="A4" s="4" t="inlineStr">
        <is>
          <t>GST receivables</t>
        </is>
      </c>
      <c r="B4" s="6" t="n">
        <v>30444</v>
      </c>
      <c r="C4" s="6" t="n">
        <v>9758</v>
      </c>
    </row>
    <row r="5">
      <c r="A5" s="4" t="inlineStr">
        <is>
          <t>Interest receivable</t>
        </is>
      </c>
      <c r="B5" s="6" t="n">
        <v>286</v>
      </c>
      <c r="C5" s="6" t="n">
        <v>257</v>
      </c>
    </row>
    <row r="6">
      <c r="A6" s="4" t="inlineStr">
        <is>
          <t>Total accounts receivable, non-trade</t>
        </is>
      </c>
      <c r="B6" s="7" t="n">
        <v>126884</v>
      </c>
      <c r="C6" s="7" t="n">
        <v>4260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and Equipment, Net (Details) - USD ($) $ in Millions</t>
        </is>
      </c>
      <c r="B1" s="2" t="inlineStr">
        <is>
          <t>12 Months Ended</t>
        </is>
      </c>
    </row>
    <row r="2">
      <c r="B2" s="2" t="inlineStr">
        <is>
          <t>Jun. 30, 2024</t>
        </is>
      </c>
      <c r="C2" s="2" t="inlineStr">
        <is>
          <t>Jun. 30, 2023</t>
        </is>
      </c>
    </row>
    <row r="3">
      <c r="A3" s="3" t="inlineStr">
        <is>
          <t>Property and Equipment, Net [Abstract]</t>
        </is>
      </c>
      <c r="B3" s="4" t="inlineStr">
        <is>
          <t xml:space="preserve"> </t>
        </is>
      </c>
      <c r="C3" s="4" t="inlineStr">
        <is>
          <t xml:space="preserve"> </t>
        </is>
      </c>
    </row>
    <row r="4">
      <c r="A4" s="4" t="inlineStr">
        <is>
          <t>Depreciation expense</t>
        </is>
      </c>
      <c r="B4" s="5" t="n">
        <v>0.1</v>
      </c>
      <c r="C4" s="5" t="n">
        <v>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 gross</t>
        </is>
      </c>
      <c r="B3" s="7" t="n">
        <v>47716</v>
      </c>
      <c r="C3" s="7" t="n">
        <v>47759</v>
      </c>
    </row>
    <row r="4">
      <c r="A4" s="4" t="inlineStr">
        <is>
          <t>Less: Accumulated depreciation</t>
        </is>
      </c>
      <c r="B4" s="6" t="n">
        <v>-45722</v>
      </c>
      <c r="C4" s="6" t="n">
        <v>-45237</v>
      </c>
    </row>
    <row r="5">
      <c r="A5" s="4" t="inlineStr">
        <is>
          <t>Property and equipment, net</t>
        </is>
      </c>
      <c r="B5" s="6" t="n">
        <v>1994</v>
      </c>
      <c r="C5" s="6" t="n">
        <v>2522</v>
      </c>
    </row>
    <row r="6">
      <c r="A6" s="4" t="inlineStr">
        <is>
          <t>Furniture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6783</v>
      </c>
      <c r="C8" s="6" t="n">
        <v>20952</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20933</v>
      </c>
      <c r="C11" s="7" t="n">
        <v>268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t>
        </is>
      </c>
      <c r="B1" s="2" t="inlineStr">
        <is>
          <t>12 Months Ended</t>
        </is>
      </c>
    </row>
    <row r="2">
      <c r="B2" s="2" t="inlineStr">
        <is>
          <t>Jun. 30, 2024</t>
        </is>
      </c>
      <c r="C2" s="2" t="inlineStr">
        <is>
          <t>Jun. 30, 2021</t>
        </is>
      </c>
    </row>
    <row r="3">
      <c r="A3" s="3" t="inlineStr">
        <is>
          <t>Leases [Abstract]</t>
        </is>
      </c>
      <c r="B3" s="4" t="inlineStr">
        <is>
          <t xml:space="preserve"> </t>
        </is>
      </c>
      <c r="C3" s="4" t="inlineStr">
        <is>
          <t xml:space="preserve"> </t>
        </is>
      </c>
    </row>
    <row r="4">
      <c r="A4" s="4" t="inlineStr">
        <is>
          <t>Lease term</t>
        </is>
      </c>
      <c r="B4" s="4" t="inlineStr">
        <is>
          <t xml:space="preserve"> </t>
        </is>
      </c>
      <c r="C4" s="4" t="inlineStr">
        <is>
          <t>5 years</t>
        </is>
      </c>
    </row>
    <row r="5">
      <c r="A5" s="4" t="inlineStr">
        <is>
          <t>Lease payments percentage</t>
        </is>
      </c>
      <c r="B5" s="9" t="n">
        <v>0.03</v>
      </c>
      <c r="C5" s="4" t="inlineStr">
        <is>
          <t xml:space="preserve"> </t>
        </is>
      </c>
    </row>
    <row r="6">
      <c r="A6" s="4" t="inlineStr">
        <is>
          <t>Renew or extend term</t>
        </is>
      </c>
      <c r="B6" s="4" t="inlineStr">
        <is>
          <t>1 year</t>
        </is>
      </c>
      <c r="C6" s="4" t="inlineStr">
        <is>
          <t xml:space="preserve"> </t>
        </is>
      </c>
    </row>
    <row r="7">
      <c r="A7" s="4" t="inlineStr">
        <is>
          <t>Weighted average remaining lease percentage</t>
        </is>
      </c>
      <c r="B7" s="10" t="n">
        <v>0.035</v>
      </c>
      <c r="C7" s="4" t="inlineStr">
        <is>
          <t xml:space="preserve"> </t>
        </is>
      </c>
    </row>
    <row r="8">
      <c r="A8" s="4" t="inlineStr">
        <is>
          <t>Weighted average remaining lease term</t>
        </is>
      </c>
      <c r="B8" s="4" t="inlineStr">
        <is>
          <t>2 years</t>
        </is>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Details) - Schedule of Operating and Finance Leases - USD ($)</t>
        </is>
      </c>
      <c r="B1" s="2" t="inlineStr">
        <is>
          <t>Jun. 30, 2024</t>
        </is>
      </c>
      <c r="C1" s="2" t="inlineStr">
        <is>
          <t>Jun. 30, 2023</t>
        </is>
      </c>
    </row>
    <row r="2">
      <c r="A2" s="3" t="inlineStr">
        <is>
          <t>Assets</t>
        </is>
      </c>
      <c r="B2" s="4" t="inlineStr">
        <is>
          <t xml:space="preserve"> </t>
        </is>
      </c>
      <c r="C2" s="4" t="inlineStr">
        <is>
          <t xml:space="preserve"> </t>
        </is>
      </c>
    </row>
    <row r="3">
      <c r="A3" s="4" t="inlineStr">
        <is>
          <t>Operating lease right-of-use assets</t>
        </is>
      </c>
      <c r="B3" s="7" t="n">
        <v>216975</v>
      </c>
      <c r="C3" s="7" t="n">
        <v>330478</v>
      </c>
    </row>
    <row r="4">
      <c r="A4" s="3" t="inlineStr">
        <is>
          <t>Liabilities</t>
        </is>
      </c>
      <c r="B4" s="4" t="inlineStr">
        <is>
          <t xml:space="preserve"> </t>
        </is>
      </c>
      <c r="C4" s="4" t="inlineStr">
        <is>
          <t xml:space="preserve"> </t>
        </is>
      </c>
    </row>
    <row r="5">
      <c r="A5" s="4" t="inlineStr">
        <is>
          <t>Operating lease liability, short-term</t>
        </is>
      </c>
      <c r="B5" s="6" t="n">
        <v>-121990</v>
      </c>
      <c r="C5" s="6" t="n">
        <v>-113930</v>
      </c>
    </row>
    <row r="6">
      <c r="A6" s="4" t="inlineStr">
        <is>
          <t>Operating lease liability, long-term</t>
        </is>
      </c>
      <c r="B6" s="6" t="n">
        <v>-117628</v>
      </c>
      <c r="C6" s="6" t="n">
        <v>-239835</v>
      </c>
    </row>
    <row r="7">
      <c r="A7" s="4" t="inlineStr">
        <is>
          <t>Total operating lease liability</t>
        </is>
      </c>
      <c r="B7" s="7" t="n">
        <v>-239618</v>
      </c>
      <c r="C7" s="7" t="n">
        <v>-3537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Income (Loss) (Parentheticals) - $ / shares</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loss per share —diluted</t>
        </is>
      </c>
      <c r="B4" s="8" t="n">
        <v>-0.01</v>
      </c>
      <c r="C4" s="8" t="n">
        <v>-0.02</v>
      </c>
    </row>
    <row r="5">
      <c r="A5" s="4" t="inlineStr">
        <is>
          <t>Weighted-average common shares outstanding—diluted</t>
        </is>
      </c>
      <c r="B5" s="6" t="n">
        <v>1797606532</v>
      </c>
      <c r="C5" s="6" t="n">
        <v>14687354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Effect of Lease Costs in our Consolidated Statements of Operations and Comprehensive Loss - USD ($)</t>
        </is>
      </c>
      <c r="B1" s="2" t="inlineStr">
        <is>
          <t>12 Months Ended</t>
        </is>
      </c>
    </row>
    <row r="2">
      <c r="B2" s="2" t="inlineStr">
        <is>
          <t>Jun. 30, 2024</t>
        </is>
      </c>
      <c r="C2" s="2" t="inlineStr">
        <is>
          <t>Jun. 30, 2023</t>
        </is>
      </c>
    </row>
    <row r="3">
      <c r="A3" s="3" t="inlineStr">
        <is>
          <t>Operating lease costs</t>
        </is>
      </c>
      <c r="B3" s="4" t="inlineStr">
        <is>
          <t xml:space="preserve"> </t>
        </is>
      </c>
      <c r="C3" s="4" t="inlineStr">
        <is>
          <t xml:space="preserve"> </t>
        </is>
      </c>
    </row>
    <row r="4">
      <c r="A4" s="4" t="inlineStr">
        <is>
          <t>Research and development</t>
        </is>
      </c>
      <c r="B4" s="7" t="n">
        <v>61110</v>
      </c>
      <c r="C4" s="7" t="n">
        <v>64728</v>
      </c>
    </row>
    <row r="5">
      <c r="A5" s="4" t="inlineStr">
        <is>
          <t>General and administrative</t>
        </is>
      </c>
      <c r="B5" s="6" t="n">
        <v>68296</v>
      </c>
      <c r="C5" s="6" t="n">
        <v>71348</v>
      </c>
    </row>
    <row r="6">
      <c r="A6" s="4" t="inlineStr">
        <is>
          <t>Total</t>
        </is>
      </c>
      <c r="B6" s="7" t="n">
        <v>129406</v>
      </c>
      <c r="C6" s="7" t="n">
        <v>1360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 Payments Through the end of the Expected Lease Term are Expected - USD ($)</t>
        </is>
      </c>
      <c r="B1" s="2" t="inlineStr">
        <is>
          <t>Jun. 30, 2024</t>
        </is>
      </c>
      <c r="C1" s="2" t="inlineStr">
        <is>
          <t>Jun. 30, 2023</t>
        </is>
      </c>
    </row>
    <row r="2">
      <c r="A2" s="3" t="inlineStr">
        <is>
          <t>Schedule of Lease Payments Through the end of the Expected Lease Term are Expected [Abstract]</t>
        </is>
      </c>
      <c r="B2" s="4" t="inlineStr">
        <is>
          <t xml:space="preserve"> </t>
        </is>
      </c>
      <c r="C2" s="4" t="inlineStr">
        <is>
          <t xml:space="preserve"> </t>
        </is>
      </c>
    </row>
    <row r="3">
      <c r="A3" s="4" t="inlineStr">
        <is>
          <t>2025</t>
        </is>
      </c>
      <c r="B3" s="7" t="n">
        <v>193406</v>
      </c>
      <c r="C3" s="4" t="inlineStr">
        <is>
          <t xml:space="preserve"> </t>
        </is>
      </c>
    </row>
    <row r="4">
      <c r="A4" s="4" t="inlineStr">
        <is>
          <t>2026</t>
        </is>
      </c>
      <c r="B4" s="6" t="n">
        <v>182854</v>
      </c>
      <c r="C4" s="4" t="inlineStr">
        <is>
          <t xml:space="preserve"> </t>
        </is>
      </c>
    </row>
    <row r="5">
      <c r="A5" s="4" t="inlineStr">
        <is>
          <t>Total lease payments</t>
        </is>
      </c>
      <c r="B5" s="6" t="n">
        <v>376260</v>
      </c>
      <c r="C5" s="4" t="inlineStr">
        <is>
          <t xml:space="preserve"> </t>
        </is>
      </c>
    </row>
    <row r="6">
      <c r="A6" s="4" t="inlineStr">
        <is>
          <t>Less: Imputed interest</t>
        </is>
      </c>
      <c r="B6" s="6" t="n">
        <v>-136642</v>
      </c>
      <c r="C6" s="4" t="inlineStr">
        <is>
          <t xml:space="preserve"> </t>
        </is>
      </c>
    </row>
    <row r="7">
      <c r="A7" s="4" t="inlineStr">
        <is>
          <t>Present value of operating lease liability</t>
        </is>
      </c>
      <c r="B7" s="7" t="n">
        <v>239618</v>
      </c>
      <c r="C7" s="7" t="n">
        <v>3537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16" customWidth="1" min="2" max="2"/>
    <col width="14" customWidth="1" min="3" max="3"/>
  </cols>
  <sheetData>
    <row r="1">
      <c r="A1" s="1" t="inlineStr">
        <is>
          <t>Goodwill (Details)</t>
        </is>
      </c>
      <c r="B1" s="2" t="inlineStr">
        <is>
          <t>12 Months Ended</t>
        </is>
      </c>
    </row>
    <row r="2">
      <c r="B2" s="2" t="inlineStr">
        <is>
          <t>Jun. 30, 2024</t>
        </is>
      </c>
      <c r="C2" s="2" t="inlineStr">
        <is>
          <t>Jun. 30, 2023</t>
        </is>
      </c>
    </row>
    <row r="3">
      <c r="A3" s="3" t="inlineStr">
        <is>
          <t>Goodwill [Abstract]</t>
        </is>
      </c>
      <c r="B3" s="4" t="inlineStr">
        <is>
          <t xml:space="preserve"> </t>
        </is>
      </c>
      <c r="C3" s="4" t="inlineStr">
        <is>
          <t xml:space="preserve"> </t>
        </is>
      </c>
    </row>
    <row r="4">
      <c r="A4" s="4" t="inlineStr">
        <is>
          <t>Post-tax discount rate</t>
        </is>
      </c>
      <c r="B4" s="9" t="n">
        <v>0.2</v>
      </c>
      <c r="C4" s="9" t="n">
        <v>0.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oodwill (Details) - Schedule of Carrying Value of Goodwill - USD ($)</t>
        </is>
      </c>
      <c r="B1" s="2" t="inlineStr">
        <is>
          <t>12 Months Ended</t>
        </is>
      </c>
    </row>
    <row r="2">
      <c r="B2" s="2" t="inlineStr">
        <is>
          <t>Jun. 30, 2024</t>
        </is>
      </c>
      <c r="C2" s="2" t="inlineStr">
        <is>
          <t>Jun. 30, 2023</t>
        </is>
      </c>
    </row>
    <row r="3">
      <c r="A3" s="3" t="inlineStr">
        <is>
          <t>Schedule of Carrying Value of Goodwill [Abstract]</t>
        </is>
      </c>
      <c r="B3" s="4" t="inlineStr">
        <is>
          <t xml:space="preserve"> </t>
        </is>
      </c>
      <c r="C3" s="4" t="inlineStr">
        <is>
          <t xml:space="preserve"> </t>
        </is>
      </c>
    </row>
    <row r="4">
      <c r="A4" s="4" t="inlineStr">
        <is>
          <t>Carrying amount, Beginning</t>
        </is>
      </c>
      <c r="B4" s="7" t="n">
        <v>8694186</v>
      </c>
      <c r="C4" s="7" t="n">
        <v>8874116</v>
      </c>
    </row>
    <row r="5">
      <c r="A5" s="4" t="inlineStr">
        <is>
          <t>Foreign currency exchange differences</t>
        </is>
      </c>
      <c r="B5" s="6" t="n">
        <v>-4168</v>
      </c>
      <c r="C5" s="6" t="n">
        <v>-179930</v>
      </c>
    </row>
    <row r="6">
      <c r="A6" s="4" t="inlineStr">
        <is>
          <t>Carrying amount, Ending</t>
        </is>
      </c>
      <c r="B6" s="7" t="n">
        <v>8690018</v>
      </c>
      <c r="C6" s="7" t="n">
        <v>86941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Intangible Assets (Details) - USD ($)</t>
        </is>
      </c>
      <c r="B1" s="2" t="inlineStr">
        <is>
          <t>Jun. 30, 2024</t>
        </is>
      </c>
      <c r="C1" s="2" t="inlineStr">
        <is>
          <t>Jun. 30, 2023</t>
        </is>
      </c>
      <c r="D1" s="2" t="inlineStr">
        <is>
          <t>Jun. 30, 2022</t>
        </is>
      </c>
    </row>
    <row r="2">
      <c r="A2" s="3" t="inlineStr">
        <is>
          <t>Intangible Assets [Abstract]</t>
        </is>
      </c>
      <c r="B2" s="4" t="inlineStr">
        <is>
          <t xml:space="preserve"> </t>
        </is>
      </c>
      <c r="C2" s="4" t="inlineStr">
        <is>
          <t xml:space="preserve"> </t>
        </is>
      </c>
      <c r="D2" s="4" t="inlineStr">
        <is>
          <t xml:space="preserve"> </t>
        </is>
      </c>
    </row>
    <row r="3">
      <c r="A3" s="4" t="inlineStr">
        <is>
          <t>Net book value</t>
        </is>
      </c>
      <c r="B3" s="4" t="inlineStr">
        <is>
          <t xml:space="preserve"> </t>
        </is>
      </c>
      <c r="C3" s="7" t="n">
        <v>0</v>
      </c>
      <c r="D3" s="7" t="n">
        <v>0</v>
      </c>
    </row>
    <row r="4">
      <c r="A4" s="4" t="inlineStr">
        <is>
          <t>Estimated useful</t>
        </is>
      </c>
      <c r="B4" s="4" t="inlineStr">
        <is>
          <t>20 years</t>
        </is>
      </c>
      <c r="C4" s="4" t="inlineStr">
        <is>
          <t xml:space="preserve"> </t>
        </is>
      </c>
      <c r="D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ellectual Property Capitalized - Cancer Stem Cell Technology [Member] - USD ($)</t>
        </is>
      </c>
      <c r="B1" s="2" t="inlineStr">
        <is>
          <t>12 Months Ended</t>
        </is>
      </c>
    </row>
    <row r="2">
      <c r="B2" s="2" t="inlineStr">
        <is>
          <t>Jun. 30, 2024</t>
        </is>
      </c>
      <c r="C2" s="2" t="inlineStr">
        <is>
          <t>Jun. 30, 2023</t>
        </is>
      </c>
    </row>
    <row r="3">
      <c r="A3" s="3" t="inlineStr">
        <is>
          <t>Schedule of Intellectual Property Capitalized [Line Items]</t>
        </is>
      </c>
      <c r="B3" s="4" t="inlineStr">
        <is>
          <t xml:space="preserve"> </t>
        </is>
      </c>
      <c r="C3" s="4" t="inlineStr">
        <is>
          <t xml:space="preserve"> </t>
        </is>
      </c>
    </row>
    <row r="4">
      <c r="A4" s="4" t="inlineStr">
        <is>
          <t>Carrying amount, Balance</t>
        </is>
      </c>
      <c r="B4" s="7" t="n">
        <v>6130253</v>
      </c>
      <c r="C4" s="7" t="n">
        <v>6792984</v>
      </c>
    </row>
    <row r="5">
      <c r="A5" s="4" t="inlineStr">
        <is>
          <t>Amortization expense</t>
        </is>
      </c>
      <c r="B5" s="6" t="n">
        <v>-662731</v>
      </c>
      <c r="C5" s="6" t="n">
        <v>-662731</v>
      </c>
    </row>
    <row r="6">
      <c r="A6" s="4" t="inlineStr">
        <is>
          <t>Carrying amount, Balance</t>
        </is>
      </c>
      <c r="B6" s="7" t="n">
        <v>5467522</v>
      </c>
      <c r="C6" s="7" t="n">
        <v>61302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 USD ($)</t>
        </is>
      </c>
      <c r="B1" s="2" t="inlineStr">
        <is>
          <t>Jun. 30, 2024</t>
        </is>
      </c>
      <c r="C1" s="2" t="inlineStr">
        <is>
          <t>Jun. 30, 2023</t>
        </is>
      </c>
    </row>
    <row r="2">
      <c r="A2" s="3" t="inlineStr">
        <is>
          <t>Schedule of Accrued Expenses [Abstract]</t>
        </is>
      </c>
      <c r="B2" s="4" t="inlineStr">
        <is>
          <t xml:space="preserve"> </t>
        </is>
      </c>
      <c r="C2" s="4" t="inlineStr">
        <is>
          <t xml:space="preserve"> </t>
        </is>
      </c>
    </row>
    <row r="3">
      <c r="A3" s="4" t="inlineStr">
        <is>
          <t>Salary and benefits</t>
        </is>
      </c>
      <c r="B3" s="7" t="n">
        <v>648858</v>
      </c>
      <c r="C3" s="7" t="n">
        <v>573149</v>
      </c>
    </row>
    <row r="4">
      <c r="A4" s="4" t="inlineStr">
        <is>
          <t>Insurance</t>
        </is>
      </c>
      <c r="B4" s="6" t="n">
        <v>311172</v>
      </c>
      <c r="C4" s="4" t="inlineStr">
        <is>
          <t xml:space="preserve"> </t>
        </is>
      </c>
    </row>
    <row r="5">
      <c r="A5" s="4" t="inlineStr">
        <is>
          <t>Professional fees</t>
        </is>
      </c>
      <c r="B5" s="6" t="n">
        <v>241157</v>
      </c>
      <c r="C5" s="6" t="n">
        <v>367361</v>
      </c>
    </row>
    <row r="6">
      <c r="A6" s="4" t="inlineStr">
        <is>
          <t>Research and development expenses</t>
        </is>
      </c>
      <c r="B6" s="6" t="n">
        <v>134910</v>
      </c>
      <c r="C6" s="6" t="n">
        <v>49501</v>
      </c>
    </row>
    <row r="7">
      <c r="A7" s="4" t="inlineStr">
        <is>
          <t>Consulting fees</t>
        </is>
      </c>
      <c r="B7" s="6" t="n">
        <v>56623</v>
      </c>
      <c r="C7" s="6" t="n">
        <v>103111</v>
      </c>
    </row>
    <row r="8">
      <c r="A8" s="4" t="inlineStr">
        <is>
          <t>EDA Loan</t>
        </is>
      </c>
      <c r="B8" s="6" t="n">
        <v>33120</v>
      </c>
      <c r="C8" s="6" t="n">
        <v>33150</v>
      </c>
    </row>
    <row r="9">
      <c r="A9" s="4" t="inlineStr">
        <is>
          <t>Facility restoration costs</t>
        </is>
      </c>
      <c r="B9" s="6" t="n">
        <v>19872</v>
      </c>
      <c r="C9" s="6" t="n">
        <v>19890</v>
      </c>
    </row>
    <row r="10">
      <c r="A10" s="4" t="inlineStr">
        <is>
          <t>Other</t>
        </is>
      </c>
      <c r="B10" s="6" t="n">
        <v>17709</v>
      </c>
      <c r="C10" s="6" t="n">
        <v>39405</v>
      </c>
    </row>
    <row r="11">
      <c r="A11" s="4" t="inlineStr">
        <is>
          <t>Total accrued expenses and other current liabilities</t>
        </is>
      </c>
      <c r="B11" s="7" t="n">
        <v>1463421</v>
      </c>
      <c r="C11" s="7" t="n">
        <v>11855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40" customWidth="1" min="2" max="2"/>
    <col width="29" customWidth="1" min="3" max="3"/>
    <col width="22" customWidth="1" min="4" max="4"/>
    <col width="22" customWidth="1" min="5" max="5"/>
    <col width="22" customWidth="1" min="6" max="6"/>
  </cols>
  <sheetData>
    <row r="1">
      <c r="A1" s="1" t="inlineStr">
        <is>
          <t>Share Based Compensation (Details) $ / shares in Units, $ in Millions</t>
        </is>
      </c>
      <c r="B1" s="2" t="inlineStr">
        <is>
          <t>12 Months Ended</t>
        </is>
      </c>
    </row>
    <row r="2">
      <c r="B2" s="2" t="inlineStr">
        <is>
          <t>Jun. 30, 2024 USD ($) $ / shares shares</t>
        </is>
      </c>
      <c r="C2" s="2" t="inlineStr">
        <is>
          <t>Jun. 30, 2024 AUD ($) shares</t>
        </is>
      </c>
      <c r="D2" s="2" t="inlineStr">
        <is>
          <t>Jun. 30, 2023 USD ($)</t>
        </is>
      </c>
      <c r="E2" s="2" t="inlineStr">
        <is>
          <t>Jun. 30, 2023 AUD ($)</t>
        </is>
      </c>
      <c r="F2" s="2" t="inlineStr">
        <is>
          <t>Jun. 30, 2024 AUD ($)</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share plan</t>
        </is>
      </c>
      <c r="B4" s="4" t="inlineStr">
        <is>
          <t xml:space="preserve"> </t>
        </is>
      </c>
      <c r="C4" s="4" t="inlineStr">
        <is>
          <t xml:space="preserve"> </t>
        </is>
      </c>
      <c r="D4" s="4" t="inlineStr">
        <is>
          <t xml:space="preserve"> </t>
        </is>
      </c>
      <c r="E4" s="7" t="n">
        <v>1000</v>
      </c>
      <c r="F4" s="4" t="inlineStr">
        <is>
          <t xml:space="preserve"> </t>
        </is>
      </c>
    </row>
    <row r="5">
      <c r="A5" s="4" t="inlineStr">
        <is>
          <t>Vesting period</t>
        </is>
      </c>
      <c r="B5" s="4" t="inlineStr">
        <is>
          <t>5 years</t>
        </is>
      </c>
      <c r="C5" s="4" t="inlineStr">
        <is>
          <t>5 years</t>
        </is>
      </c>
      <c r="D5" s="4" t="inlineStr">
        <is>
          <t xml:space="preserve"> </t>
        </is>
      </c>
      <c r="E5" s="4" t="inlineStr">
        <is>
          <t xml:space="preserve"> </t>
        </is>
      </c>
      <c r="F5" s="4" t="inlineStr">
        <is>
          <t xml:space="preserve"> </t>
        </is>
      </c>
    </row>
    <row r="6">
      <c r="A6" s="4" t="inlineStr">
        <is>
          <t>Unrecognized compensation cost (in Dollars)</t>
        </is>
      </c>
      <c r="B6" s="5" t="n">
        <v>0.1</v>
      </c>
      <c r="C6" s="4" t="inlineStr">
        <is>
          <t xml:space="preserve"> </t>
        </is>
      </c>
      <c r="D6" s="4" t="inlineStr">
        <is>
          <t xml:space="preserve"> </t>
        </is>
      </c>
      <c r="E6" s="4" t="inlineStr">
        <is>
          <t xml:space="preserve"> </t>
        </is>
      </c>
      <c r="F6" s="4" t="inlineStr">
        <is>
          <t xml:space="preserve"> </t>
        </is>
      </c>
    </row>
    <row r="7">
      <c r="A7" s="4" t="inlineStr">
        <is>
          <t>Weighted average period</t>
        </is>
      </c>
      <c r="B7" s="4" t="inlineStr">
        <is>
          <t>100000 years</t>
        </is>
      </c>
      <c r="C7" s="4" t="inlineStr">
        <is>
          <t>100000 years</t>
        </is>
      </c>
      <c r="D7" s="4" t="inlineStr">
        <is>
          <t xml:space="preserve"> </t>
        </is>
      </c>
      <c r="E7" s="4" t="inlineStr">
        <is>
          <t xml:space="preserve"> </t>
        </is>
      </c>
      <c r="F7" s="4" t="inlineStr">
        <is>
          <t xml:space="preserve"> </t>
        </is>
      </c>
    </row>
    <row r="8">
      <c r="A8" s="4" t="inlineStr">
        <is>
          <t>Recognized total stock-based compensation expense (in Dollars)</t>
        </is>
      </c>
      <c r="B8" s="5" t="n">
        <v>0.8</v>
      </c>
      <c r="C8" s="4" t="inlineStr">
        <is>
          <t xml:space="preserve"> </t>
        </is>
      </c>
      <c r="D8" s="5" t="n">
        <v>1.3</v>
      </c>
      <c r="E8" s="4" t="inlineStr">
        <is>
          <t xml:space="preserve"> </t>
        </is>
      </c>
      <c r="F8" s="4" t="inlineStr">
        <is>
          <t xml:space="preserve"> </t>
        </is>
      </c>
    </row>
    <row r="9">
      <c r="A9" s="4" t="inlineStr">
        <is>
          <t>Expected dividend yiel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ployee Share A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mployee share plan</t>
        </is>
      </c>
      <c r="B12" s="4" t="inlineStr">
        <is>
          <t xml:space="preserve"> </t>
        </is>
      </c>
      <c r="C12" s="4" t="inlineStr">
        <is>
          <t xml:space="preserve"> </t>
        </is>
      </c>
      <c r="D12" s="4" t="inlineStr">
        <is>
          <t xml:space="preserve"> </t>
        </is>
      </c>
      <c r="E12" s="4" t="inlineStr">
        <is>
          <t xml:space="preserve"> </t>
        </is>
      </c>
      <c r="F12" s="7" t="n">
        <v>1000</v>
      </c>
    </row>
    <row r="13">
      <c r="A13" s="4" t="inlineStr">
        <is>
          <t>Employee Share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mployee share plan</t>
        </is>
      </c>
      <c r="B15" s="4" t="inlineStr">
        <is>
          <t xml:space="preserve"> </t>
        </is>
      </c>
      <c r="C15" s="4" t="inlineStr">
        <is>
          <t xml:space="preserve"> </t>
        </is>
      </c>
      <c r="D15" s="4" t="inlineStr">
        <is>
          <t xml:space="preserve"> </t>
        </is>
      </c>
      <c r="E15" s="4" t="inlineStr">
        <is>
          <t xml:space="preserve"> </t>
        </is>
      </c>
      <c r="F15" s="7" t="n">
        <v>1000</v>
      </c>
    </row>
    <row r="16">
      <c r="A16" s="4" t="inlineStr">
        <is>
          <t>Annual allocation</t>
        </is>
      </c>
      <c r="B16" s="4" t="inlineStr">
        <is>
          <t xml:space="preserve"> </t>
        </is>
      </c>
      <c r="C16" s="7" t="n">
        <v>1000</v>
      </c>
      <c r="D16" s="4" t="inlineStr">
        <is>
          <t xml:space="preserve"> </t>
        </is>
      </c>
      <c r="E16" s="4" t="inlineStr">
        <is>
          <t xml:space="preserve"> </t>
        </is>
      </c>
      <c r="F16" s="4" t="inlineStr">
        <is>
          <t xml:space="preserve"> </t>
        </is>
      </c>
    </row>
    <row r="17">
      <c r="A17" s="4" t="inlineStr">
        <is>
          <t>Share issued (in Shares) |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mployee share plan</t>
        </is>
      </c>
      <c r="B18" s="4" t="inlineStr">
        <is>
          <t xml:space="preserve"> </t>
        </is>
      </c>
      <c r="C18" s="7" t="n">
        <v>1000</v>
      </c>
      <c r="D18" s="4" t="inlineStr">
        <is>
          <t xml:space="preserve"> </t>
        </is>
      </c>
      <c r="E18" s="4" t="inlineStr">
        <is>
          <t xml:space="preserve"> </t>
        </is>
      </c>
      <c r="F18" s="4" t="inlineStr">
        <is>
          <t xml:space="preserve"> </t>
        </is>
      </c>
    </row>
    <row r="19">
      <c r="A19" s="4" t="inlineStr">
        <is>
          <t>Stock Op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grant date fair value (in Dollars per share) | $ / shares</t>
        </is>
      </c>
      <c r="B21" s="8" t="n">
        <v>0.02</v>
      </c>
      <c r="C21" s="4" t="inlineStr">
        <is>
          <t xml:space="preserve"> </t>
        </is>
      </c>
      <c r="D21" s="4" t="inlineStr">
        <is>
          <t xml:space="preserve"> </t>
        </is>
      </c>
      <c r="E21" s="4" t="inlineStr">
        <is>
          <t xml:space="preserve"> </t>
        </is>
      </c>
      <c r="F21" s="4" t="inlineStr">
        <is>
          <t xml:space="preserve"> </t>
        </is>
      </c>
    </row>
    <row r="22">
      <c r="A22" s="4" t="inlineStr">
        <is>
          <t>Expected dividend yield</t>
        </is>
      </c>
      <c r="B22" s="4" t="inlineStr">
        <is>
          <t xml:space="preserve"> </t>
        </is>
      </c>
      <c r="C22" s="4" t="inlineStr">
        <is>
          <t xml:space="preserve"> </t>
        </is>
      </c>
      <c r="D22" s="9" t="n">
        <v>0</v>
      </c>
      <c r="E22" s="9" t="n">
        <v>0</v>
      </c>
      <c r="F22"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Details) - Schedule of Weighted-Average Assumptions Used in Calculating the Fair Value of the Awards</t>
        </is>
      </c>
      <c r="B1" s="2" t="inlineStr">
        <is>
          <t>12 Months Ended</t>
        </is>
      </c>
    </row>
    <row r="2">
      <c r="B2" s="2" t="inlineStr">
        <is>
          <t>Jun. 30, 2024</t>
        </is>
      </c>
    </row>
    <row r="3">
      <c r="A3" s="3" t="inlineStr">
        <is>
          <t>Schedule of Weighted-Average Assumptions Used in Calculating the Fair Value of the Awards [Line Items]</t>
        </is>
      </c>
      <c r="B3" s="4" t="inlineStr">
        <is>
          <t xml:space="preserve"> </t>
        </is>
      </c>
    </row>
    <row r="4">
      <c r="A4" s="4" t="inlineStr">
        <is>
          <t>Expected term (in years)</t>
        </is>
      </c>
      <c r="B4" s="4" t="inlineStr">
        <is>
          <t>6 years 4 months 24 days</t>
        </is>
      </c>
    </row>
    <row r="5">
      <c r="A5" s="4" t="inlineStr">
        <is>
          <t>Dividend yield</t>
        </is>
      </c>
      <c r="B5" s="4" t="inlineStr">
        <is>
          <t xml:space="preserve"> </t>
        </is>
      </c>
    </row>
    <row r="6">
      <c r="A6" s="4" t="inlineStr">
        <is>
          <t>Minimum [Member]</t>
        </is>
      </c>
      <c r="B6" s="4" t="inlineStr">
        <is>
          <t xml:space="preserve"> </t>
        </is>
      </c>
    </row>
    <row r="7">
      <c r="A7" s="3" t="inlineStr">
        <is>
          <t>Schedule of Weighted-Average Assumptions Used in Calculating the Fair Value of the Awards [Line Items]</t>
        </is>
      </c>
      <c r="B7" s="4" t="inlineStr">
        <is>
          <t xml:space="preserve"> </t>
        </is>
      </c>
    </row>
    <row r="8">
      <c r="A8" s="4" t="inlineStr">
        <is>
          <t>Expected volatility</t>
        </is>
      </c>
      <c r="B8" s="10" t="n">
        <v>0.742</v>
      </c>
    </row>
    <row r="9">
      <c r="A9" s="4" t="inlineStr">
        <is>
          <t>Risk-free interest</t>
        </is>
      </c>
      <c r="B9" s="10" t="n">
        <v>0.032</v>
      </c>
    </row>
    <row r="10">
      <c r="A10" s="4" t="inlineStr">
        <is>
          <t>Maximum [Member]</t>
        </is>
      </c>
      <c r="B10" s="4" t="inlineStr">
        <is>
          <t xml:space="preserve"> </t>
        </is>
      </c>
    </row>
    <row r="11">
      <c r="A11" s="3" t="inlineStr">
        <is>
          <t>Schedule of Weighted-Average Assumptions Used in Calculating the Fair Value of the Awards [Line Items]</t>
        </is>
      </c>
      <c r="B11" s="4" t="inlineStr">
        <is>
          <t xml:space="preserve"> </t>
        </is>
      </c>
    </row>
    <row r="12">
      <c r="A12" s="4" t="inlineStr">
        <is>
          <t>Expected volatility</t>
        </is>
      </c>
      <c r="B12" s="10" t="n">
        <v>0.801</v>
      </c>
    </row>
    <row r="13">
      <c r="A13" s="4" t="inlineStr">
        <is>
          <t>Risk-free interest</t>
        </is>
      </c>
      <c r="B13" s="10" t="n">
        <v>0.03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40" customWidth="1" min="5" max="5"/>
    <col width="29" customWidth="1" min="6" max="6"/>
    <col width="25" customWidth="1" min="7" max="7"/>
    <col width="25" customWidth="1" min="8" max="8"/>
  </cols>
  <sheetData>
    <row r="1">
      <c r="A1" s="1" t="inlineStr">
        <is>
          <t>Share Based Compensation (Details) - Schedule of Summarizes Employee and Non-Employee Stock Option Activity</t>
        </is>
      </c>
      <c r="D1" s="2" t="inlineStr">
        <is>
          <t>12 Months Ended</t>
        </is>
      </c>
    </row>
    <row r="2">
      <c r="B2" s="2" t="inlineStr">
        <is>
          <t>Jun. 30, 2022 USD ($) shares</t>
        </is>
      </c>
      <c r="C2" s="2" t="inlineStr">
        <is>
          <t>Jun. 30, 2022 $ / shares</t>
        </is>
      </c>
      <c r="D2" s="2" t="inlineStr">
        <is>
          <t>Jun. 30, 2024 USD ($) shares</t>
        </is>
      </c>
      <c r="E2" s="2" t="inlineStr">
        <is>
          <t>Jun. 30, 2024 USD ($) $ / shares shares</t>
        </is>
      </c>
      <c r="F2" s="2" t="inlineStr">
        <is>
          <t>Jun. 30, 2023 USD ($) shares</t>
        </is>
      </c>
      <c r="G2" s="2" t="inlineStr">
        <is>
          <t>Jun. 30, 2023 $ / shares</t>
        </is>
      </c>
      <c r="H2" s="2" t="inlineStr">
        <is>
          <t>Jun. 30, 2024 $ / shares</t>
        </is>
      </c>
    </row>
    <row r="3">
      <c r="A3" s="3" t="inlineStr">
        <is>
          <t>Schedule of Summarizes Employee and Non-Employee Stock Option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Outstanding Ending Balance | shares</t>
        </is>
      </c>
      <c r="B4" s="6" t="n">
        <v>79056617</v>
      </c>
      <c r="C4" s="4" t="inlineStr">
        <is>
          <t xml:space="preserve"> </t>
        </is>
      </c>
      <c r="D4" s="6" t="n">
        <v>110449330</v>
      </c>
      <c r="E4" s="4" t="inlineStr">
        <is>
          <t xml:space="preserve"> </t>
        </is>
      </c>
      <c r="F4" s="6" t="n">
        <v>117211315</v>
      </c>
      <c r="G4" s="4" t="inlineStr">
        <is>
          <t xml:space="preserve"> </t>
        </is>
      </c>
      <c r="H4" s="4" t="inlineStr">
        <is>
          <t xml:space="preserve"> </t>
        </is>
      </c>
    </row>
    <row r="5">
      <c r="A5" s="4" t="inlineStr">
        <is>
          <t>Weighted Average Exercise Price per Share, Outstanding Ending Balance | $ / shares</t>
        </is>
      </c>
      <c r="B5" s="4" t="inlineStr">
        <is>
          <t xml:space="preserve"> </t>
        </is>
      </c>
      <c r="C5" s="8" t="n">
        <v>0.16</v>
      </c>
      <c r="D5" s="4" t="inlineStr">
        <is>
          <t xml:space="preserve"> </t>
        </is>
      </c>
      <c r="E5" s="8" t="n">
        <v>0.12</v>
      </c>
      <c r="F5" s="4" t="inlineStr">
        <is>
          <t xml:space="preserve"> </t>
        </is>
      </c>
      <c r="G5" s="8" t="n">
        <v>0.12</v>
      </c>
      <c r="H5" s="4" t="inlineStr">
        <is>
          <t xml:space="preserve"> </t>
        </is>
      </c>
    </row>
    <row r="6">
      <c r="A6" s="4" t="inlineStr">
        <is>
          <t>Weighted Average Remaining Contractual Term, Outstanding Ending Balance</t>
        </is>
      </c>
      <c r="B6" s="4" t="inlineStr">
        <is>
          <t>4 years 11 months 4 days</t>
        </is>
      </c>
      <c r="C6" s="4" t="inlineStr">
        <is>
          <t xml:space="preserve"> </t>
        </is>
      </c>
      <c r="D6" s="4" t="inlineStr">
        <is>
          <t>4 years 2 months 4 days</t>
        </is>
      </c>
      <c r="E6" s="4" t="inlineStr">
        <is>
          <t xml:space="preserve"> </t>
        </is>
      </c>
      <c r="F6" s="4" t="inlineStr">
        <is>
          <t>4 years 10 months 6 days</t>
        </is>
      </c>
      <c r="G6" s="4" t="inlineStr">
        <is>
          <t xml:space="preserve"> </t>
        </is>
      </c>
      <c r="H6" s="4" t="inlineStr">
        <is>
          <t xml:space="preserve"> </t>
        </is>
      </c>
    </row>
    <row r="7">
      <c r="A7" s="4" t="inlineStr">
        <is>
          <t>Aggregate Intrinsic Value, Outstanding Ending Balanc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Options, Options exercisable | shares</t>
        </is>
      </c>
      <c r="B8" s="4" t="inlineStr">
        <is>
          <t xml:space="preserve"> </t>
        </is>
      </c>
      <c r="C8" s="4" t="inlineStr">
        <is>
          <t xml:space="preserve"> </t>
        </is>
      </c>
      <c r="D8" s="6" t="n">
        <v>90969949</v>
      </c>
      <c r="E8" s="6" t="n">
        <v>90969949</v>
      </c>
      <c r="F8" s="4" t="inlineStr">
        <is>
          <t xml:space="preserve"> </t>
        </is>
      </c>
      <c r="G8" s="4" t="inlineStr">
        <is>
          <t xml:space="preserve"> </t>
        </is>
      </c>
      <c r="H8" s="4" t="inlineStr">
        <is>
          <t xml:space="preserve"> </t>
        </is>
      </c>
    </row>
    <row r="9">
      <c r="A9" s="4" t="inlineStr">
        <is>
          <t>Weighted Average Exercise Price per Share, Options exercisabl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13</v>
      </c>
    </row>
    <row r="10">
      <c r="A10" s="4" t="inlineStr">
        <is>
          <t>Weighted Average Remaining Contractual Term, Options exercisable</t>
        </is>
      </c>
      <c r="B10" s="4" t="inlineStr">
        <is>
          <t xml:space="preserve"> </t>
        </is>
      </c>
      <c r="C10" s="4" t="inlineStr">
        <is>
          <t xml:space="preserve"> </t>
        </is>
      </c>
      <c r="D10" s="4" t="inlineStr">
        <is>
          <t>3 years 10 months 6 days</t>
        </is>
      </c>
      <c r="E10" s="4" t="inlineStr">
        <is>
          <t xml:space="preserve"> </t>
        </is>
      </c>
      <c r="F10" s="4" t="inlineStr">
        <is>
          <t xml:space="preserve"> </t>
        </is>
      </c>
      <c r="G10" s="4" t="inlineStr">
        <is>
          <t xml:space="preserve"> </t>
        </is>
      </c>
      <c r="H10" s="4" t="inlineStr">
        <is>
          <t xml:space="preserve"> </t>
        </is>
      </c>
    </row>
    <row r="11">
      <c r="A11" s="4" t="inlineStr">
        <is>
          <t>Aggregate Intrinsic Value, Options exercisabl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Options, Granted | shares</t>
        </is>
      </c>
      <c r="B12" s="4" t="inlineStr">
        <is>
          <t xml:space="preserve"> </t>
        </is>
      </c>
      <c r="C12" s="4" t="inlineStr">
        <is>
          <t xml:space="preserve"> </t>
        </is>
      </c>
      <c r="D12" s="4" t="inlineStr">
        <is>
          <t xml:space="preserve"> </t>
        </is>
      </c>
      <c r="E12" s="4" t="inlineStr">
        <is>
          <t xml:space="preserve"> </t>
        </is>
      </c>
      <c r="F12" s="6" t="n">
        <v>43100348</v>
      </c>
      <c r="G12" s="4" t="inlineStr">
        <is>
          <t xml:space="preserve"> </t>
        </is>
      </c>
      <c r="H12" s="4" t="inlineStr">
        <is>
          <t xml:space="preserve"> </t>
        </is>
      </c>
    </row>
    <row r="13">
      <c r="A13" s="4" t="inlineStr">
        <is>
          <t>Weighted Average Exercise Price per Share, Granted | $ / shares</t>
        </is>
      </c>
      <c r="B13" s="4" t="inlineStr">
        <is>
          <t xml:space="preserve"> </t>
        </is>
      </c>
      <c r="C13" s="4" t="inlineStr">
        <is>
          <t xml:space="preserve"> </t>
        </is>
      </c>
      <c r="D13" s="4" t="inlineStr">
        <is>
          <t xml:space="preserve"> </t>
        </is>
      </c>
      <c r="E13" s="4" t="inlineStr">
        <is>
          <t xml:space="preserve"> </t>
        </is>
      </c>
      <c r="F13" s="4" t="inlineStr">
        <is>
          <t xml:space="preserve"> </t>
        </is>
      </c>
      <c r="G13" s="11" t="n">
        <v>0.04</v>
      </c>
      <c r="H13" s="4" t="inlineStr">
        <is>
          <t xml:space="preserve"> </t>
        </is>
      </c>
    </row>
    <row r="14">
      <c r="A14" s="4" t="inlineStr">
        <is>
          <t>Number of Options, Forfeited | shares</t>
        </is>
      </c>
      <c r="B14" s="4" t="inlineStr">
        <is>
          <t xml:space="preserve"> </t>
        </is>
      </c>
      <c r="C14" s="4" t="inlineStr">
        <is>
          <t xml:space="preserve"> </t>
        </is>
      </c>
      <c r="D14" s="6" t="n">
        <v>-5839385</v>
      </c>
      <c r="E14" s="4" t="inlineStr">
        <is>
          <t xml:space="preserve"> </t>
        </is>
      </c>
      <c r="F14" s="6" t="n">
        <v>-3500000</v>
      </c>
      <c r="G14" s="4" t="inlineStr">
        <is>
          <t xml:space="preserve"> </t>
        </is>
      </c>
      <c r="H14" s="4" t="inlineStr">
        <is>
          <t xml:space="preserve"> </t>
        </is>
      </c>
    </row>
    <row r="15">
      <c r="A15" s="4" t="inlineStr">
        <is>
          <t>Weighted Average Exercise Price per Share, Forfeited | $ / shares</t>
        </is>
      </c>
      <c r="B15" s="4" t="inlineStr">
        <is>
          <t xml:space="preserve"> </t>
        </is>
      </c>
      <c r="C15" s="4" t="inlineStr">
        <is>
          <t xml:space="preserve"> </t>
        </is>
      </c>
      <c r="D15" s="4" t="inlineStr">
        <is>
          <t xml:space="preserve"> </t>
        </is>
      </c>
      <c r="E15" s="8" t="n">
        <v>0.06</v>
      </c>
      <c r="F15" s="4" t="inlineStr">
        <is>
          <t xml:space="preserve"> </t>
        </is>
      </c>
      <c r="G15" s="11" t="n">
        <v>0.05</v>
      </c>
      <c r="H15" s="4" t="inlineStr">
        <is>
          <t xml:space="preserve"> </t>
        </is>
      </c>
    </row>
    <row r="16">
      <c r="A16" s="4" t="inlineStr">
        <is>
          <t>Number of Options, Lapsed | shares</t>
        </is>
      </c>
      <c r="B16" s="4" t="inlineStr">
        <is>
          <t xml:space="preserve"> </t>
        </is>
      </c>
      <c r="C16" s="4" t="inlineStr">
        <is>
          <t xml:space="preserve"> </t>
        </is>
      </c>
      <c r="D16" s="6" t="n">
        <v>-922600</v>
      </c>
      <c r="E16" s="4" t="inlineStr">
        <is>
          <t xml:space="preserve"> </t>
        </is>
      </c>
      <c r="F16" s="6" t="n">
        <v>-1445650</v>
      </c>
      <c r="G16" s="4" t="inlineStr">
        <is>
          <t xml:space="preserve"> </t>
        </is>
      </c>
      <c r="H16" s="4" t="inlineStr">
        <is>
          <t xml:space="preserve"> </t>
        </is>
      </c>
    </row>
    <row r="17">
      <c r="A17" s="4" t="inlineStr">
        <is>
          <t>Weighted Average Exercise Price per Share, Lapsed | $ / shares</t>
        </is>
      </c>
      <c r="B17" s="4" t="inlineStr">
        <is>
          <t xml:space="preserve"> </t>
        </is>
      </c>
      <c r="C17" s="4" t="inlineStr">
        <is>
          <t xml:space="preserve"> </t>
        </is>
      </c>
      <c r="D17" s="4" t="inlineStr">
        <is>
          <t xml:space="preserve"> </t>
        </is>
      </c>
      <c r="E17" s="8" t="n">
        <v>0.22</v>
      </c>
      <c r="F17" s="4" t="inlineStr">
        <is>
          <t xml:space="preserve"> </t>
        </is>
      </c>
      <c r="G17" s="8" t="n">
        <v>0.39</v>
      </c>
      <c r="H17" s="4" t="inlineStr">
        <is>
          <t xml:space="preserve"> </t>
        </is>
      </c>
    </row>
  </sheetData>
  <mergeCells count="3">
    <mergeCell ref="A1:A2"/>
    <mergeCell ref="B1:C1"/>
    <mergeCell ref="D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6" customWidth="1" min="2" max="2"/>
    <col width="27" customWidth="1" min="3" max="3"/>
    <col width="37" customWidth="1" min="4" max="4"/>
    <col width="20" customWidth="1" min="5" max="5"/>
    <col width="13" customWidth="1" min="6" max="6"/>
  </cols>
  <sheetData>
    <row r="1">
      <c r="A1" s="1" t="inlineStr">
        <is>
          <t>Consolidated Statement of Changes in Shareholder’s Equity - USD ($)</t>
        </is>
      </c>
      <c r="B1" s="2" t="inlineStr">
        <is>
          <t>Ordinary Shares</t>
        </is>
      </c>
      <c r="C1" s="2" t="inlineStr">
        <is>
          <t>Additional Paid-In Capital</t>
        </is>
      </c>
      <c r="D1" s="2" t="inlineStr">
        <is>
          <t>Accumulated Other Comprehensive Loss</t>
        </is>
      </c>
      <c r="E1" s="2" t="inlineStr">
        <is>
          <t>Accumulated Deficit</t>
        </is>
      </c>
      <c r="F1" s="2" t="inlineStr">
        <is>
          <t>Total</t>
        </is>
      </c>
    </row>
    <row r="2">
      <c r="A2" s="4" t="inlineStr">
        <is>
          <t>Balance at Jun. 30, 2022</t>
        </is>
      </c>
      <c r="B2" s="4" t="inlineStr">
        <is>
          <t xml:space="preserve"> </t>
        </is>
      </c>
      <c r="C2" s="7" t="n">
        <v>182350491</v>
      </c>
      <c r="D2" s="7" t="n">
        <v>-2022150</v>
      </c>
      <c r="E2" s="7" t="n">
        <v>-141103228</v>
      </c>
      <c r="F2" s="7" t="n">
        <v>39225113</v>
      </c>
    </row>
    <row r="3">
      <c r="A3" s="4" t="inlineStr">
        <is>
          <t>Balance (in Shares) at Jun. 30, 2022</t>
        </is>
      </c>
      <c r="B3" s="6" t="n">
        <v>1353350744</v>
      </c>
      <c r="C3" s="4" t="inlineStr">
        <is>
          <t xml:space="preserve"> </t>
        </is>
      </c>
      <c r="D3" s="4" t="inlineStr">
        <is>
          <t xml:space="preserve"> </t>
        </is>
      </c>
      <c r="E3" s="4" t="inlineStr">
        <is>
          <t xml:space="preserve"> </t>
        </is>
      </c>
      <c r="F3" s="4" t="inlineStr">
        <is>
          <t xml:space="preserve"> </t>
        </is>
      </c>
    </row>
    <row r="4">
      <c r="A4" s="4" t="inlineStr">
        <is>
          <t>Issuance of ADS shares and pre-funded ADS warrants</t>
        </is>
      </c>
      <c r="B4" s="4" t="inlineStr">
        <is>
          <t xml:space="preserve"> </t>
        </is>
      </c>
      <c r="C4" s="6" t="n">
        <v>3858451</v>
      </c>
      <c r="D4" s="4" t="inlineStr">
        <is>
          <t xml:space="preserve"> </t>
        </is>
      </c>
      <c r="E4" s="4" t="inlineStr">
        <is>
          <t xml:space="preserve"> </t>
        </is>
      </c>
      <c r="F4" s="6" t="n">
        <v>3858451</v>
      </c>
    </row>
    <row r="5">
      <c r="A5" s="4" t="inlineStr">
        <is>
          <t>Issuance of ADS shares and pre-funded ADS warrants (in Shares)</t>
        </is>
      </c>
      <c r="B5" s="6" t="n">
        <v>115384680</v>
      </c>
      <c r="C5" s="4" t="inlineStr">
        <is>
          <t xml:space="preserve"> </t>
        </is>
      </c>
      <c r="D5" s="4" t="inlineStr">
        <is>
          <t xml:space="preserve"> </t>
        </is>
      </c>
      <c r="E5" s="4" t="inlineStr">
        <is>
          <t xml:space="preserve"> </t>
        </is>
      </c>
      <c r="F5" s="4" t="inlineStr">
        <is>
          <t xml:space="preserve"> </t>
        </is>
      </c>
    </row>
    <row r="6">
      <c r="A6" s="4" t="inlineStr">
        <is>
          <t>Share-based compensation</t>
        </is>
      </c>
      <c r="B6" s="4" t="inlineStr">
        <is>
          <t xml:space="preserve"> </t>
        </is>
      </c>
      <c r="C6" s="6" t="n">
        <v>1345309</v>
      </c>
      <c r="D6" s="4" t="inlineStr">
        <is>
          <t xml:space="preserve"> </t>
        </is>
      </c>
      <c r="E6" s="4" t="inlineStr">
        <is>
          <t xml:space="preserve"> </t>
        </is>
      </c>
      <c r="F6" s="6" t="n">
        <v>1345309</v>
      </c>
    </row>
    <row r="7">
      <c r="A7" s="4" t="inlineStr">
        <is>
          <t>Other comprehensive income (loss)</t>
        </is>
      </c>
      <c r="B7" s="4" t="inlineStr">
        <is>
          <t xml:space="preserve"> </t>
        </is>
      </c>
      <c r="C7" s="4" t="inlineStr">
        <is>
          <t xml:space="preserve"> </t>
        </is>
      </c>
      <c r="D7" s="6" t="n">
        <v>-1036633</v>
      </c>
      <c r="E7" s="4" t="inlineStr">
        <is>
          <t xml:space="preserve"> </t>
        </is>
      </c>
      <c r="F7" s="6" t="n">
        <v>-1036633</v>
      </c>
    </row>
    <row r="8">
      <c r="A8" s="4" t="inlineStr">
        <is>
          <t>Net loss</t>
        </is>
      </c>
      <c r="B8" s="4" t="inlineStr">
        <is>
          <t xml:space="preserve"> </t>
        </is>
      </c>
      <c r="C8" s="4" t="inlineStr">
        <is>
          <t xml:space="preserve"> </t>
        </is>
      </c>
      <c r="D8" s="4" t="inlineStr">
        <is>
          <t xml:space="preserve"> </t>
        </is>
      </c>
      <c r="E8" s="6" t="n">
        <v>-21381677</v>
      </c>
      <c r="F8" s="6" t="n">
        <v>-21381677</v>
      </c>
    </row>
    <row r="9">
      <c r="A9" s="4" t="inlineStr">
        <is>
          <t>Balance at Jun. 30, 2023</t>
        </is>
      </c>
      <c r="B9" s="4" t="inlineStr">
        <is>
          <t xml:space="preserve"> </t>
        </is>
      </c>
      <c r="C9" s="6" t="n">
        <v>187554251</v>
      </c>
      <c r="D9" s="6" t="n">
        <v>-3058783</v>
      </c>
      <c r="E9" s="6" t="n">
        <v>-162484905</v>
      </c>
      <c r="F9" s="6" t="n">
        <v>22010563</v>
      </c>
    </row>
    <row r="10">
      <c r="A10" s="4" t="inlineStr">
        <is>
          <t>Balance (in Shares) at Jun. 30, 2023</t>
        </is>
      </c>
      <c r="B10" s="6" t="n">
        <v>1468735424</v>
      </c>
      <c r="C10" s="4" t="inlineStr">
        <is>
          <t xml:space="preserve"> </t>
        </is>
      </c>
      <c r="D10" s="4" t="inlineStr">
        <is>
          <t xml:space="preserve"> </t>
        </is>
      </c>
      <c r="E10" s="4" t="inlineStr">
        <is>
          <t xml:space="preserve"> </t>
        </is>
      </c>
      <c r="F10" s="4" t="inlineStr">
        <is>
          <t xml:space="preserve"> </t>
        </is>
      </c>
    </row>
    <row r="11">
      <c r="A11" s="4" t="inlineStr">
        <is>
          <t>Exercise of common 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ADS shares and pre-funded ADS warrants</t>
        </is>
      </c>
      <c r="B12" s="4" t="inlineStr">
        <is>
          <t xml:space="preserve"> </t>
        </is>
      </c>
      <c r="C12" s="6" t="n">
        <v>10111979</v>
      </c>
      <c r="D12" s="4" t="inlineStr">
        <is>
          <t xml:space="preserve"> </t>
        </is>
      </c>
      <c r="E12" s="4" t="inlineStr">
        <is>
          <t xml:space="preserve"> </t>
        </is>
      </c>
      <c r="F12" s="6" t="n">
        <v>10111979</v>
      </c>
    </row>
    <row r="13">
      <c r="A13" s="4" t="inlineStr">
        <is>
          <t>Issuance of ADS shares and pre-funded ADS warrants (in Shares)</t>
        </is>
      </c>
      <c r="B13" s="6" t="n">
        <v>915804540</v>
      </c>
      <c r="C13" s="4" t="inlineStr">
        <is>
          <t xml:space="preserve"> </t>
        </is>
      </c>
      <c r="D13" s="4" t="inlineStr">
        <is>
          <t xml:space="preserve"> </t>
        </is>
      </c>
      <c r="E13" s="4" t="inlineStr">
        <is>
          <t xml:space="preserve"> </t>
        </is>
      </c>
      <c r="F13" s="4" t="inlineStr">
        <is>
          <t xml:space="preserve"> </t>
        </is>
      </c>
    </row>
    <row r="14">
      <c r="A14" s="4" t="inlineStr">
        <is>
          <t>Share-based compensation</t>
        </is>
      </c>
      <c r="B14" s="4" t="inlineStr">
        <is>
          <t xml:space="preserve"> </t>
        </is>
      </c>
      <c r="C14" s="6" t="n">
        <v>814808</v>
      </c>
      <c r="D14" s="4" t="inlineStr">
        <is>
          <t xml:space="preserve"> </t>
        </is>
      </c>
      <c r="E14" s="4" t="inlineStr">
        <is>
          <t xml:space="preserve"> </t>
        </is>
      </c>
      <c r="F14" s="6" t="n">
        <v>814808</v>
      </c>
    </row>
    <row r="15">
      <c r="A15" s="4" t="inlineStr">
        <is>
          <t>Other comprehensive income (loss)</t>
        </is>
      </c>
      <c r="B15" s="4" t="inlineStr">
        <is>
          <t xml:space="preserve"> </t>
        </is>
      </c>
      <c r="C15" s="4" t="inlineStr">
        <is>
          <t xml:space="preserve"> </t>
        </is>
      </c>
      <c r="D15" s="6" t="n">
        <v>45188</v>
      </c>
      <c r="E15" s="4" t="inlineStr">
        <is>
          <t xml:space="preserve"> </t>
        </is>
      </c>
      <c r="F15" s="6" t="n">
        <v>45188</v>
      </c>
    </row>
    <row r="16">
      <c r="A16" s="4" t="inlineStr">
        <is>
          <t>Net loss</t>
        </is>
      </c>
      <c r="B16" s="4" t="inlineStr">
        <is>
          <t xml:space="preserve"> </t>
        </is>
      </c>
      <c r="C16" s="4" t="inlineStr">
        <is>
          <t xml:space="preserve"> </t>
        </is>
      </c>
      <c r="D16" s="4" t="inlineStr">
        <is>
          <t xml:space="preserve"> </t>
        </is>
      </c>
      <c r="E16" s="6" t="n">
        <v>-15492166</v>
      </c>
      <c r="F16" s="6" t="n">
        <v>-15492166</v>
      </c>
    </row>
    <row r="17">
      <c r="A17" s="4" t="inlineStr">
        <is>
          <t>Balance at Jun. 30, 2024</t>
        </is>
      </c>
      <c r="B17" s="4" t="inlineStr">
        <is>
          <t xml:space="preserve"> </t>
        </is>
      </c>
      <c r="C17" s="7" t="n">
        <v>198481038</v>
      </c>
      <c r="D17" s="7" t="n">
        <v>-3013595</v>
      </c>
      <c r="E17" s="7" t="n">
        <v>-177977071</v>
      </c>
      <c r="F17" s="7" t="n">
        <v>17490372</v>
      </c>
    </row>
    <row r="18">
      <c r="A18" s="4" t="inlineStr">
        <is>
          <t>Balance (in Shares) at Jun. 30, 2024</t>
        </is>
      </c>
      <c r="B18" s="6" t="n">
        <v>2384539964</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s>
  <sheetData>
    <row r="1">
      <c r="A1" s="1" t="inlineStr">
        <is>
          <t>Private Placement (Details) - USD ($) $ / shares in Units, $ in Millions</t>
        </is>
      </c>
      <c r="D1" s="2" t="inlineStr">
        <is>
          <t>12 Months Ended</t>
        </is>
      </c>
    </row>
    <row r="2">
      <c r="B2" s="2" t="inlineStr">
        <is>
          <t>Jun. 03, 2024</t>
        </is>
      </c>
      <c r="C2" s="2" t="inlineStr">
        <is>
          <t>May 31, 2024</t>
        </is>
      </c>
      <c r="D2" s="2" t="inlineStr">
        <is>
          <t>Jun. 30, 2024</t>
        </is>
      </c>
    </row>
    <row r="3">
      <c r="A3" s="4" t="inlineStr">
        <is>
          <t>Private Placement [Member] | ADS [Member]</t>
        </is>
      </c>
      <c r="B3" s="4" t="inlineStr">
        <is>
          <t xml:space="preserve"> </t>
        </is>
      </c>
      <c r="C3" s="4" t="inlineStr">
        <is>
          <t xml:space="preserve"> </t>
        </is>
      </c>
      <c r="D3" s="4" t="inlineStr">
        <is>
          <t xml:space="preserve"> </t>
        </is>
      </c>
    </row>
    <row r="4">
      <c r="A4" s="3" t="inlineStr">
        <is>
          <t>Private Placement [Line Items]</t>
        </is>
      </c>
      <c r="B4" s="4" t="inlineStr">
        <is>
          <t xml:space="preserve"> </t>
        </is>
      </c>
      <c r="C4" s="4" t="inlineStr">
        <is>
          <t xml:space="preserve"> </t>
        </is>
      </c>
      <c r="D4" s="4" t="inlineStr">
        <is>
          <t xml:space="preserve"> </t>
        </is>
      </c>
    </row>
    <row r="5">
      <c r="A5" s="4" t="inlineStr">
        <is>
          <t>Shares issued (in Shares)</t>
        </is>
      </c>
      <c r="B5" s="4" t="inlineStr">
        <is>
          <t xml:space="preserve"> </t>
        </is>
      </c>
      <c r="C5" s="6" t="n">
        <v>180</v>
      </c>
      <c r="D5" s="4" t="inlineStr">
        <is>
          <t xml:space="preserve"> </t>
        </is>
      </c>
    </row>
    <row r="6">
      <c r="A6" s="4" t="inlineStr">
        <is>
          <t>Par value per share</t>
        </is>
      </c>
      <c r="B6" s="4" t="inlineStr">
        <is>
          <t xml:space="preserve"> </t>
        </is>
      </c>
      <c r="C6" s="4" t="inlineStr">
        <is>
          <t xml:space="preserve"> </t>
        </is>
      </c>
      <c r="D6" s="4" t="inlineStr">
        <is>
          <t xml:space="preserve"> </t>
        </is>
      </c>
    </row>
    <row r="7">
      <c r="A7" s="4" t="inlineStr">
        <is>
          <t>First Tranche Private Placement [Member]</t>
        </is>
      </c>
      <c r="B7" s="4" t="inlineStr">
        <is>
          <t xml:space="preserve"> </t>
        </is>
      </c>
      <c r="C7" s="4" t="inlineStr">
        <is>
          <t xml:space="preserve"> </t>
        </is>
      </c>
      <c r="D7" s="4" t="inlineStr">
        <is>
          <t xml:space="preserve"> </t>
        </is>
      </c>
    </row>
    <row r="8">
      <c r="A8" s="3" t="inlineStr">
        <is>
          <t>Private Placement [Line Items]</t>
        </is>
      </c>
      <c r="B8" s="4" t="inlineStr">
        <is>
          <t xml:space="preserve"> </t>
        </is>
      </c>
      <c r="C8" s="4" t="inlineStr">
        <is>
          <t xml:space="preserve"> </t>
        </is>
      </c>
      <c r="D8" s="4" t="inlineStr">
        <is>
          <t xml:space="preserve"> </t>
        </is>
      </c>
    </row>
    <row r="9">
      <c r="A9" s="4" t="inlineStr">
        <is>
          <t>Gross proceeds from private placement (in Dollars)</t>
        </is>
      </c>
      <c r="B9" s="5" t="n">
        <v>7.5</v>
      </c>
      <c r="C9" s="4" t="inlineStr">
        <is>
          <t xml:space="preserve"> </t>
        </is>
      </c>
      <c r="D9" s="5" t="n">
        <v>7.5</v>
      </c>
    </row>
    <row r="10">
      <c r="A10" s="4" t="inlineStr">
        <is>
          <t>First Tranche Private Placement [Member] | Pre-Funded Warrants [Member]</t>
        </is>
      </c>
      <c r="B10" s="4" t="inlineStr">
        <is>
          <t xml:space="preserve"> </t>
        </is>
      </c>
      <c r="C10" s="4" t="inlineStr">
        <is>
          <t xml:space="preserve"> </t>
        </is>
      </c>
      <c r="D10" s="4" t="inlineStr">
        <is>
          <t xml:space="preserve"> </t>
        </is>
      </c>
    </row>
    <row r="11">
      <c r="A11" s="3" t="inlineStr">
        <is>
          <t>Private Placement [Line Items]</t>
        </is>
      </c>
      <c r="B11" s="4" t="inlineStr">
        <is>
          <t xml:space="preserve"> </t>
        </is>
      </c>
      <c r="C11" s="4" t="inlineStr">
        <is>
          <t xml:space="preserve"> </t>
        </is>
      </c>
      <c r="D11" s="4" t="inlineStr">
        <is>
          <t xml:space="preserve"> </t>
        </is>
      </c>
    </row>
    <row r="12">
      <c r="A12" s="4" t="inlineStr">
        <is>
          <t>Number of warrants to be issued (in Shares)</t>
        </is>
      </c>
      <c r="B12" s="4" t="inlineStr">
        <is>
          <t xml:space="preserve"> </t>
        </is>
      </c>
      <c r="C12" s="4" t="inlineStr">
        <is>
          <t xml:space="preserve"> </t>
        </is>
      </c>
      <c r="D12" s="6" t="n">
        <v>6279905</v>
      </c>
    </row>
    <row r="13">
      <c r="A13" s="4" t="inlineStr">
        <is>
          <t>Price per share</t>
        </is>
      </c>
      <c r="B13" s="4" t="inlineStr">
        <is>
          <t xml:space="preserve"> </t>
        </is>
      </c>
      <c r="C13" s="4" t="inlineStr">
        <is>
          <t xml:space="preserve"> </t>
        </is>
      </c>
      <c r="D13" s="12" t="n">
        <v>0.9899</v>
      </c>
    </row>
    <row r="14">
      <c r="A14" s="4" t="inlineStr">
        <is>
          <t>Exercise price</t>
        </is>
      </c>
      <c r="B14" s="4" t="inlineStr">
        <is>
          <t xml:space="preserve"> </t>
        </is>
      </c>
      <c r="C14" s="4" t="inlineStr">
        <is>
          <t xml:space="preserve"> </t>
        </is>
      </c>
      <c r="D14" s="12" t="n">
        <v>0.0001</v>
      </c>
    </row>
    <row r="15">
      <c r="A15" s="4" t="inlineStr">
        <is>
          <t>First Tranche Private Placement [Member] | ADS [Member]</t>
        </is>
      </c>
      <c r="B15" s="4" t="inlineStr">
        <is>
          <t xml:space="preserve"> </t>
        </is>
      </c>
      <c r="C15" s="4" t="inlineStr">
        <is>
          <t xml:space="preserve"> </t>
        </is>
      </c>
      <c r="D15" s="4" t="inlineStr">
        <is>
          <t xml:space="preserve"> </t>
        </is>
      </c>
    </row>
    <row r="16">
      <c r="A16" s="3" t="inlineStr">
        <is>
          <t>Private Placement [Line Items]</t>
        </is>
      </c>
      <c r="B16" s="4" t="inlineStr">
        <is>
          <t xml:space="preserve"> </t>
        </is>
      </c>
      <c r="C16" s="4" t="inlineStr">
        <is>
          <t xml:space="preserve"> </t>
        </is>
      </c>
      <c r="D16" s="4" t="inlineStr">
        <is>
          <t xml:space="preserve"> </t>
        </is>
      </c>
    </row>
    <row r="17">
      <c r="A17" s="4" t="inlineStr">
        <is>
          <t>Shares issued (in Shares)</t>
        </is>
      </c>
      <c r="B17" s="4" t="inlineStr">
        <is>
          <t xml:space="preserve"> </t>
        </is>
      </c>
      <c r="C17" s="4" t="inlineStr">
        <is>
          <t xml:space="preserve"> </t>
        </is>
      </c>
      <c r="D17" s="6" t="n">
        <v>1296486</v>
      </c>
    </row>
    <row r="18">
      <c r="A18" s="4" t="inlineStr">
        <is>
          <t>Number of warrants to be issued (in Shares)</t>
        </is>
      </c>
      <c r="B18" s="4" t="inlineStr">
        <is>
          <t xml:space="preserve"> </t>
        </is>
      </c>
      <c r="C18" s="4" t="inlineStr">
        <is>
          <t xml:space="preserve"> </t>
        </is>
      </c>
      <c r="D18" s="6" t="n">
        <v>12652572</v>
      </c>
    </row>
    <row r="19">
      <c r="A19" s="4" t="inlineStr">
        <is>
          <t>Price per share</t>
        </is>
      </c>
      <c r="B19" s="4" t="inlineStr">
        <is>
          <t xml:space="preserve"> </t>
        </is>
      </c>
      <c r="C19" s="4" t="inlineStr">
        <is>
          <t xml:space="preserve"> </t>
        </is>
      </c>
      <c r="D19" s="8" t="n">
        <v>0.99</v>
      </c>
    </row>
    <row r="20">
      <c r="A20" s="4" t="inlineStr">
        <is>
          <t>Exercise price</t>
        </is>
      </c>
      <c r="B20" s="4" t="inlineStr">
        <is>
          <t xml:space="preserve"> </t>
        </is>
      </c>
      <c r="C20" s="4" t="inlineStr">
        <is>
          <t xml:space="preserve"> </t>
        </is>
      </c>
      <c r="D20" s="11" t="n">
        <v>0.99</v>
      </c>
    </row>
    <row r="21">
      <c r="A21" s="4" t="inlineStr">
        <is>
          <t>First Tranche Private Placement [Member] | ADS [Member] | Pre-Funded Warrants [Member]</t>
        </is>
      </c>
      <c r="B21" s="4" t="inlineStr">
        <is>
          <t xml:space="preserve"> </t>
        </is>
      </c>
      <c r="C21" s="4" t="inlineStr">
        <is>
          <t xml:space="preserve"> </t>
        </is>
      </c>
      <c r="D21" s="4" t="inlineStr">
        <is>
          <t xml:space="preserve"> </t>
        </is>
      </c>
    </row>
    <row r="22">
      <c r="A22" s="3" t="inlineStr">
        <is>
          <t>Private Placement [Line Items]</t>
        </is>
      </c>
      <c r="B22" s="4" t="inlineStr">
        <is>
          <t xml:space="preserve"> </t>
        </is>
      </c>
      <c r="C22" s="4" t="inlineStr">
        <is>
          <t xml:space="preserve"> </t>
        </is>
      </c>
      <c r="D22" s="4" t="inlineStr">
        <is>
          <t xml:space="preserve"> </t>
        </is>
      </c>
    </row>
    <row r="23">
      <c r="A23" s="4" t="inlineStr">
        <is>
          <t>Price per share</t>
        </is>
      </c>
      <c r="B23" s="4" t="inlineStr">
        <is>
          <t xml:space="preserve"> </t>
        </is>
      </c>
      <c r="C23" s="4" t="inlineStr">
        <is>
          <t xml:space="preserve"> </t>
        </is>
      </c>
      <c r="D23" s="11" t="n">
        <v>0.99</v>
      </c>
    </row>
    <row r="24">
      <c r="A24" s="4" t="inlineStr">
        <is>
          <t>Second Tranche Private Placement [Member] | ADS [Member]</t>
        </is>
      </c>
      <c r="B24" s="4" t="inlineStr">
        <is>
          <t xml:space="preserve"> </t>
        </is>
      </c>
      <c r="C24" s="4" t="inlineStr">
        <is>
          <t xml:space="preserve"> </t>
        </is>
      </c>
      <c r="D24" s="4" t="inlineStr">
        <is>
          <t xml:space="preserve"> </t>
        </is>
      </c>
    </row>
    <row r="25">
      <c r="A25" s="3" t="inlineStr">
        <is>
          <t>Private Placement [Line Items]</t>
        </is>
      </c>
      <c r="B25" s="4" t="inlineStr">
        <is>
          <t xml:space="preserve"> </t>
        </is>
      </c>
      <c r="C25" s="4" t="inlineStr">
        <is>
          <t xml:space="preserve"> </t>
        </is>
      </c>
      <c r="D25" s="4" t="inlineStr">
        <is>
          <t xml:space="preserve"> </t>
        </is>
      </c>
    </row>
    <row r="26">
      <c r="A26" s="4" t="inlineStr">
        <is>
          <t>Additional warants (in Dollars)</t>
        </is>
      </c>
      <c r="B26" s="7" t="n">
        <v>25</v>
      </c>
      <c r="C26" s="4" t="inlineStr">
        <is>
          <t xml:space="preserve"> </t>
        </is>
      </c>
      <c r="D26" s="4" t="inlineStr">
        <is>
          <t xml:space="preserve"> </t>
        </is>
      </c>
    </row>
    <row r="27">
      <c r="A27" s="4" t="inlineStr">
        <is>
          <t>Weighted average price per share</t>
        </is>
      </c>
      <c r="B27" s="4" t="inlineStr">
        <is>
          <t xml:space="preserve"> </t>
        </is>
      </c>
      <c r="C27" s="4" t="inlineStr">
        <is>
          <t xml:space="preserve"> </t>
        </is>
      </c>
      <c r="D27" s="7" t="n">
        <v>8</v>
      </c>
    </row>
    <row r="28">
      <c r="A28" s="4" t="inlineStr">
        <is>
          <t>Aggregate trading volume of shares (in Dollars)</t>
        </is>
      </c>
      <c r="B28" s="4" t="inlineStr">
        <is>
          <t xml:space="preserve"> </t>
        </is>
      </c>
      <c r="C28" s="4" t="inlineStr">
        <is>
          <t xml:space="preserve"> </t>
        </is>
      </c>
      <c r="D28" s="7" t="n">
        <v>100</v>
      </c>
    </row>
    <row r="29">
      <c r="A29" s="4" t="inlineStr">
        <is>
          <t>Third Tranche Private Placement [Member] | ADS [Member]</t>
        </is>
      </c>
      <c r="B29" s="4" t="inlineStr">
        <is>
          <t xml:space="preserve"> </t>
        </is>
      </c>
      <c r="C29" s="4" t="inlineStr">
        <is>
          <t xml:space="preserve"> </t>
        </is>
      </c>
      <c r="D29" s="4" t="inlineStr">
        <is>
          <t xml:space="preserve"> </t>
        </is>
      </c>
    </row>
    <row r="30">
      <c r="A30" s="3" t="inlineStr">
        <is>
          <t>Private Placement [Line Items]</t>
        </is>
      </c>
      <c r="B30" s="4" t="inlineStr">
        <is>
          <t xml:space="preserve"> </t>
        </is>
      </c>
      <c r="C30" s="4" t="inlineStr">
        <is>
          <t xml:space="preserve"> </t>
        </is>
      </c>
      <c r="D30" s="4" t="inlineStr">
        <is>
          <t xml:space="preserve"> </t>
        </is>
      </c>
    </row>
    <row r="31">
      <c r="A31" s="4" t="inlineStr">
        <is>
          <t>Additional warants (in Dollars)</t>
        </is>
      </c>
      <c r="B31" s="4" t="inlineStr">
        <is>
          <t xml:space="preserve"> </t>
        </is>
      </c>
      <c r="C31" s="4" t="inlineStr">
        <is>
          <t xml:space="preserve"> </t>
        </is>
      </c>
      <c r="D31" s="7" t="n">
        <v>25</v>
      </c>
    </row>
    <row r="32">
      <c r="A32" s="4" t="inlineStr">
        <is>
          <t>Weighted average price per share</t>
        </is>
      </c>
      <c r="B32" s="4" t="inlineStr">
        <is>
          <t xml:space="preserve"> </t>
        </is>
      </c>
      <c r="C32" s="4" t="inlineStr">
        <is>
          <t xml:space="preserve"> </t>
        </is>
      </c>
      <c r="D32" s="7" t="n">
        <v>8</v>
      </c>
    </row>
    <row r="33">
      <c r="A33" s="4" t="inlineStr">
        <is>
          <t>Aggregate trading volume of shares (in Dollars)</t>
        </is>
      </c>
      <c r="B33" s="4" t="inlineStr">
        <is>
          <t xml:space="preserve"> </t>
        </is>
      </c>
      <c r="C33" s="4" t="inlineStr">
        <is>
          <t xml:space="preserve"> </t>
        </is>
      </c>
      <c r="D33" s="7" t="n">
        <v>1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Private Placement (Details) - Schedule Fair Value of The Accompanying Warrants - Private Placement [Member]</t>
        </is>
      </c>
      <c r="B1" s="2" t="inlineStr">
        <is>
          <t>Jun. 30, 2024</t>
        </is>
      </c>
    </row>
    <row r="2">
      <c r="A2" s="4" t="inlineStr">
        <is>
          <t>Expected term [Member]</t>
        </is>
      </c>
      <c r="B2" s="4" t="inlineStr">
        <is>
          <t xml:space="preserve"> </t>
        </is>
      </c>
    </row>
    <row r="3">
      <c r="A3" s="3" t="inlineStr">
        <is>
          <t>Schedule Fair Value of the Accompanying Warrants [Line Items]</t>
        </is>
      </c>
      <c r="B3" s="4" t="inlineStr">
        <is>
          <t xml:space="preserve"> </t>
        </is>
      </c>
    </row>
    <row r="4">
      <c r="A4" s="4" t="inlineStr">
        <is>
          <t>Warrants measurement inputs</t>
        </is>
      </c>
      <c r="B4" s="6" t="n">
        <v>5</v>
      </c>
    </row>
    <row r="5">
      <c r="A5" s="4" t="inlineStr">
        <is>
          <t>Expected volatility [Member]</t>
        </is>
      </c>
      <c r="B5" s="4" t="inlineStr">
        <is>
          <t xml:space="preserve"> </t>
        </is>
      </c>
    </row>
    <row r="6">
      <c r="A6" s="3" t="inlineStr">
        <is>
          <t>Schedule Fair Value of the Accompanying Warrants [Line Items]</t>
        </is>
      </c>
      <c r="B6" s="4" t="inlineStr">
        <is>
          <t xml:space="preserve"> </t>
        </is>
      </c>
    </row>
    <row r="7">
      <c r="A7" s="4" t="inlineStr">
        <is>
          <t>Warrants measurement inputs</t>
        </is>
      </c>
      <c r="B7" s="11" t="n">
        <v>59.79</v>
      </c>
    </row>
    <row r="8">
      <c r="A8" s="4" t="inlineStr">
        <is>
          <t>Risk-free interest [Member]</t>
        </is>
      </c>
      <c r="B8" s="4" t="inlineStr">
        <is>
          <t xml:space="preserve"> </t>
        </is>
      </c>
    </row>
    <row r="9">
      <c r="A9" s="3" t="inlineStr">
        <is>
          <t>Schedule Fair Value of the Accompanying Warrants [Line Items]</t>
        </is>
      </c>
      <c r="B9" s="4" t="inlineStr">
        <is>
          <t xml:space="preserve"> </t>
        </is>
      </c>
    </row>
    <row r="10">
      <c r="A10" s="4" t="inlineStr">
        <is>
          <t>Warrants measurement inputs</t>
        </is>
      </c>
      <c r="B10" s="11" t="n">
        <v>4.07</v>
      </c>
    </row>
    <row r="11">
      <c r="A11" s="4" t="inlineStr">
        <is>
          <t>Dividend yield [Member]</t>
        </is>
      </c>
      <c r="B11" s="4" t="inlineStr">
        <is>
          <t xml:space="preserve"> </t>
        </is>
      </c>
    </row>
    <row r="12">
      <c r="A12" s="3" t="inlineStr">
        <is>
          <t>Schedule Fair Value of the Accompanying Warrants [Line Items]</t>
        </is>
      </c>
      <c r="B12" s="4" t="inlineStr">
        <is>
          <t xml:space="preserve"> </t>
        </is>
      </c>
    </row>
    <row r="13">
      <c r="A13" s="4" t="inlineStr">
        <is>
          <t>Warrants measurement inputs</t>
        </is>
      </c>
      <c r="B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Warrants (Details) - shares</t>
        </is>
      </c>
      <c r="B1" s="2" t="inlineStr">
        <is>
          <t>12 Months Ended</t>
        </is>
      </c>
    </row>
    <row r="2">
      <c r="B2" s="2" t="inlineStr">
        <is>
          <t>Jun. 30, 2024</t>
        </is>
      </c>
      <c r="C2" s="2" t="inlineStr">
        <is>
          <t>Jun. 30, 2023</t>
        </is>
      </c>
    </row>
    <row r="3">
      <c r="A3" s="3" t="inlineStr">
        <is>
          <t>Warrants [Line Items]</t>
        </is>
      </c>
      <c r="B3" s="4" t="inlineStr">
        <is>
          <t xml:space="preserve"> </t>
        </is>
      </c>
      <c r="C3" s="4" t="inlineStr">
        <is>
          <t xml:space="preserve"> </t>
        </is>
      </c>
    </row>
    <row r="4">
      <c r="A4" s="4" t="inlineStr">
        <is>
          <t>Conversion ratio</t>
        </is>
      </c>
      <c r="B4" s="4" t="inlineStr">
        <is>
          <t>1:1</t>
        </is>
      </c>
      <c r="C4" s="4" t="inlineStr">
        <is>
          <t>1:1</t>
        </is>
      </c>
    </row>
    <row r="5">
      <c r="A5" s="4" t="inlineStr">
        <is>
          <t>ADS [Member]</t>
        </is>
      </c>
      <c r="B5" s="4" t="inlineStr">
        <is>
          <t xml:space="preserve"> </t>
        </is>
      </c>
      <c r="C5" s="4" t="inlineStr">
        <is>
          <t xml:space="preserve"> </t>
        </is>
      </c>
    </row>
    <row r="6">
      <c r="A6" s="3" t="inlineStr">
        <is>
          <t>Warrants [Line Items]</t>
        </is>
      </c>
      <c r="B6" s="4" t="inlineStr">
        <is>
          <t xml:space="preserve"> </t>
        </is>
      </c>
      <c r="C6" s="4" t="inlineStr">
        <is>
          <t xml:space="preserve"> </t>
        </is>
      </c>
    </row>
    <row r="7">
      <c r="A7" s="4" t="inlineStr">
        <is>
          <t>Conversion ratio</t>
        </is>
      </c>
      <c r="B7" s="4" t="inlineStr">
        <is>
          <t>1:180</t>
        </is>
      </c>
      <c r="C7" s="4" t="inlineStr">
        <is>
          <t xml:space="preserve"> </t>
        </is>
      </c>
    </row>
    <row r="8">
      <c r="A8" s="4" t="inlineStr">
        <is>
          <t>ADS [Member] | Warrant [Member]</t>
        </is>
      </c>
      <c r="B8" s="4" t="inlineStr">
        <is>
          <t xml:space="preserve"> </t>
        </is>
      </c>
      <c r="C8" s="4" t="inlineStr">
        <is>
          <t xml:space="preserve"> </t>
        </is>
      </c>
    </row>
    <row r="9">
      <c r="A9" s="3" t="inlineStr">
        <is>
          <t>Warrants [Line Items]</t>
        </is>
      </c>
      <c r="B9" s="4" t="inlineStr">
        <is>
          <t xml:space="preserve"> </t>
        </is>
      </c>
      <c r="C9" s="4" t="inlineStr">
        <is>
          <t xml:space="preserve"> </t>
        </is>
      </c>
    </row>
    <row r="10">
      <c r="A10" s="4" t="inlineStr">
        <is>
          <t>Vested and exercisable</t>
        </is>
      </c>
      <c r="B10" s="6" t="n">
        <v>18932477</v>
      </c>
      <c r="C10" s="6" t="n">
        <v>142000000</v>
      </c>
    </row>
    <row r="11">
      <c r="A11" s="4" t="inlineStr">
        <is>
          <t>weighted average remaining contractual life</t>
        </is>
      </c>
      <c r="B11" s="4" t="inlineStr">
        <is>
          <t>4 years 10 months 24 days</t>
        </is>
      </c>
      <c r="C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Warrants (Details) - Schedule of Warrant Activity - $ / shares</t>
        </is>
      </c>
      <c r="C1" s="2" t="inlineStr">
        <is>
          <t>12 Months Ended</t>
        </is>
      </c>
    </row>
    <row r="2">
      <c r="C2" s="2" t="inlineStr">
        <is>
          <t>Jun. 30, 2024</t>
        </is>
      </c>
      <c r="E2" s="2" t="inlineStr">
        <is>
          <t>Jun. 30, 2023</t>
        </is>
      </c>
    </row>
    <row r="3">
      <c r="A3" s="4" t="inlineStr">
        <is>
          <t>ADS Warrants [Member]</t>
        </is>
      </c>
      <c r="C3" s="4" t="inlineStr">
        <is>
          <t xml:space="preserve"> </t>
        </is>
      </c>
      <c r="E3" s="4" t="inlineStr">
        <is>
          <t xml:space="preserve"> </t>
        </is>
      </c>
    </row>
    <row r="4">
      <c r="A4" s="3" t="inlineStr">
        <is>
          <t>Schedule of Warrant Activity [Line Items]</t>
        </is>
      </c>
      <c r="C4" s="4" t="inlineStr">
        <is>
          <t xml:space="preserve"> </t>
        </is>
      </c>
      <c r="E4" s="4" t="inlineStr">
        <is>
          <t xml:space="preserve"> </t>
        </is>
      </c>
    </row>
    <row r="5">
      <c r="A5" s="4" t="inlineStr">
        <is>
          <t>Number of ADS Warrants, Opening balance at beginning of financial year</t>
        </is>
      </c>
      <c r="B5" s="4" t="inlineStr">
        <is>
          <t>[1]</t>
        </is>
      </c>
      <c r="C5" s="4" t="inlineStr">
        <is>
          <t xml:space="preserve"> </t>
        </is>
      </c>
      <c r="E5" s="4" t="inlineStr">
        <is>
          <t xml:space="preserve"> </t>
        </is>
      </c>
    </row>
    <row r="6">
      <c r="A6" s="4" t="inlineStr">
        <is>
          <t>Weighted Average Exercise Price, Opening balance at beginning of financial year</t>
        </is>
      </c>
      <c r="C6" s="4" t="inlineStr">
        <is>
          <t xml:space="preserve"> </t>
        </is>
      </c>
      <c r="E6" s="4" t="inlineStr">
        <is>
          <t xml:space="preserve"> </t>
        </is>
      </c>
    </row>
    <row r="7">
      <c r="A7" s="4" t="inlineStr">
        <is>
          <t>Number of ADS Warrants, Granted during the financial year</t>
        </is>
      </c>
      <c r="B7" s="4" t="inlineStr">
        <is>
          <t>[1]</t>
        </is>
      </c>
      <c r="C7" s="6" t="n">
        <v>18932477</v>
      </c>
      <c r="E7" s="4" t="inlineStr">
        <is>
          <t xml:space="preserve"> </t>
        </is>
      </c>
    </row>
    <row r="8">
      <c r="A8" s="4" t="inlineStr">
        <is>
          <t>Weighted Average Exercise Price, Granted during the financial year</t>
        </is>
      </c>
      <c r="C8" s="8" t="n">
        <v>0.66</v>
      </c>
      <c r="E8" s="4" t="inlineStr">
        <is>
          <t xml:space="preserve"> </t>
        </is>
      </c>
    </row>
    <row r="9">
      <c r="A9" s="4" t="inlineStr">
        <is>
          <t>Number of ADS Warrants, Expired during the financial year</t>
        </is>
      </c>
      <c r="B9" s="4" t="inlineStr">
        <is>
          <t>[1]</t>
        </is>
      </c>
      <c r="C9" s="4" t="inlineStr">
        <is>
          <t xml:space="preserve"> </t>
        </is>
      </c>
      <c r="E9" s="4" t="inlineStr">
        <is>
          <t xml:space="preserve"> </t>
        </is>
      </c>
    </row>
    <row r="10">
      <c r="A10" s="4" t="inlineStr">
        <is>
          <t>Weighted Average Exercise Price, Expired during the financial year</t>
        </is>
      </c>
      <c r="C10" s="4" t="inlineStr">
        <is>
          <t xml:space="preserve"> </t>
        </is>
      </c>
      <c r="E10" s="4" t="inlineStr">
        <is>
          <t xml:space="preserve"> </t>
        </is>
      </c>
    </row>
    <row r="11">
      <c r="A11" s="4" t="inlineStr">
        <is>
          <t>Number of ADS Warrants, Closing balance at June 30</t>
        </is>
      </c>
      <c r="B11" s="4" t="inlineStr">
        <is>
          <t>[1]</t>
        </is>
      </c>
      <c r="C11" s="6" t="n">
        <v>18932477</v>
      </c>
      <c r="E11" s="4" t="inlineStr">
        <is>
          <t xml:space="preserve"> </t>
        </is>
      </c>
    </row>
    <row r="12">
      <c r="A12" s="4" t="inlineStr">
        <is>
          <t>Weighted Average Exercise Price, Closing balance at June 30</t>
        </is>
      </c>
      <c r="C12" s="8" t="n">
        <v>0.66</v>
      </c>
      <c r="E12" s="4" t="inlineStr">
        <is>
          <t xml:space="preserve"> </t>
        </is>
      </c>
    </row>
    <row r="13">
      <c r="A13" s="4" t="inlineStr">
        <is>
          <t>Ordinary Share Warrants [Member]</t>
        </is>
      </c>
      <c r="C13" s="4" t="inlineStr">
        <is>
          <t xml:space="preserve"> </t>
        </is>
      </c>
      <c r="E13" s="4" t="inlineStr">
        <is>
          <t xml:space="preserve"> </t>
        </is>
      </c>
    </row>
    <row r="14">
      <c r="A14" s="3" t="inlineStr">
        <is>
          <t>Schedule of Warrant Activity [Line Items]</t>
        </is>
      </c>
      <c r="C14" s="4" t="inlineStr">
        <is>
          <t xml:space="preserve"> </t>
        </is>
      </c>
      <c r="E14" s="4" t="inlineStr">
        <is>
          <t xml:space="preserve"> </t>
        </is>
      </c>
    </row>
    <row r="15">
      <c r="A15" s="4" t="inlineStr">
        <is>
          <t>Number of ADS Warrants, Opening balance at beginning of financial year</t>
        </is>
      </c>
      <c r="B15" s="4" t="inlineStr">
        <is>
          <t>[1]</t>
        </is>
      </c>
      <c r="C15" s="6" t="n">
        <v>142000000</v>
      </c>
      <c r="D15" s="4" t="inlineStr">
        <is>
          <t>[2]</t>
        </is>
      </c>
      <c r="E15" s="6" t="n">
        <v>142000000</v>
      </c>
    </row>
    <row r="16">
      <c r="A16" s="4" t="inlineStr">
        <is>
          <t>Weighted Average Exercise Price, Opening balance at beginning of financial year</t>
        </is>
      </c>
      <c r="C16" s="8" t="n">
        <v>0.04</v>
      </c>
      <c r="E16" s="8" t="n">
        <v>0.04</v>
      </c>
    </row>
    <row r="17">
      <c r="A17" s="4" t="inlineStr">
        <is>
          <t>Number of ADS Warrants, Granted during the financial year</t>
        </is>
      </c>
      <c r="C17" s="4" t="inlineStr">
        <is>
          <t xml:space="preserve"> </t>
        </is>
      </c>
      <c r="D17" s="4" t="inlineStr">
        <is>
          <t>[2]</t>
        </is>
      </c>
      <c r="E17" s="4" t="inlineStr">
        <is>
          <t xml:space="preserve"> </t>
        </is>
      </c>
      <c r="F17" s="4" t="inlineStr">
        <is>
          <t>[1]</t>
        </is>
      </c>
    </row>
    <row r="18">
      <c r="A18" s="4" t="inlineStr">
        <is>
          <t>Weighted Average Exercise Price, Granted during the financial year</t>
        </is>
      </c>
      <c r="C18" s="4" t="inlineStr">
        <is>
          <t xml:space="preserve"> </t>
        </is>
      </c>
      <c r="E18" s="4" t="inlineStr">
        <is>
          <t xml:space="preserve"> </t>
        </is>
      </c>
    </row>
    <row r="19">
      <c r="A19" s="4" t="inlineStr">
        <is>
          <t>Number of ADS Warrants, Expired during the financial year</t>
        </is>
      </c>
      <c r="C19" s="6" t="n">
        <v>-142000000</v>
      </c>
      <c r="D19" s="4" t="inlineStr">
        <is>
          <t>[2]</t>
        </is>
      </c>
      <c r="E19" s="4" t="inlineStr">
        <is>
          <t xml:space="preserve"> </t>
        </is>
      </c>
      <c r="F19" s="4" t="inlineStr">
        <is>
          <t>[1]</t>
        </is>
      </c>
    </row>
    <row r="20">
      <c r="A20" s="4" t="inlineStr">
        <is>
          <t>Weighted Average Exercise Price, Expired during the financial year</t>
        </is>
      </c>
      <c r="C20" s="8" t="n">
        <v>-0.04</v>
      </c>
      <c r="E20" s="4" t="inlineStr">
        <is>
          <t xml:space="preserve"> </t>
        </is>
      </c>
    </row>
    <row r="21">
      <c r="A21" s="4" t="inlineStr">
        <is>
          <t>Number of ADS Warrants, Closing balance at June 30</t>
        </is>
      </c>
      <c r="B21" s="4" t="inlineStr">
        <is>
          <t>[2]</t>
        </is>
      </c>
      <c r="C21" s="4" t="inlineStr">
        <is>
          <t xml:space="preserve"> </t>
        </is>
      </c>
      <c r="E21" s="6" t="n">
        <v>142000000</v>
      </c>
      <c r="F21" s="4" t="inlineStr">
        <is>
          <t>[1]</t>
        </is>
      </c>
    </row>
    <row r="22">
      <c r="A22" s="4" t="inlineStr">
        <is>
          <t>Weighted Average Exercise Price, Closing balance at June 30</t>
        </is>
      </c>
      <c r="C22" s="4" t="inlineStr">
        <is>
          <t xml:space="preserve"> </t>
        </is>
      </c>
      <c r="E22" s="8" t="n">
        <v>0.04</v>
      </c>
    </row>
    <row r="23"/>
    <row r="24">
      <c r="A24" s="4" t="inlineStr">
        <is>
          <t>[1]Each ADS warrant converts into ordinary shares at a conversion ratio
of 1:180.[2]Each ordinary share warrant converts into ordinary shares at a ratio
of 1:1.</t>
        </is>
      </c>
    </row>
  </sheetData>
  <mergeCells count="6">
    <mergeCell ref="A1:B2"/>
    <mergeCell ref="C1:F1"/>
    <mergeCell ref="C2:D2"/>
    <mergeCell ref="E2:F2"/>
    <mergeCell ref="A23:E23"/>
    <mergeCell ref="A24:E2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Classification, Expiration Date, and Exercise Price of Individual Warrants</t>
        </is>
      </c>
      <c r="B1" s="2" t="inlineStr">
        <is>
          <t>12 Months Ended</t>
        </is>
      </c>
    </row>
    <row r="2">
      <c r="B2" s="2" t="inlineStr">
        <is>
          <t>Jun. 30, 2024 $ / shares shares</t>
        </is>
      </c>
    </row>
    <row r="3">
      <c r="A3" s="4" t="inlineStr">
        <is>
          <t>2024 pre-funded ADS warrants [Member]</t>
        </is>
      </c>
      <c r="B3" s="4" t="inlineStr">
        <is>
          <t xml:space="preserve"> </t>
        </is>
      </c>
    </row>
    <row r="4">
      <c r="A4" s="3" t="inlineStr">
        <is>
          <t>Schedule of Classification, Expiration Date, and Exercise Price of Individual Warrants [Line Items]</t>
        </is>
      </c>
      <c r="B4" s="4" t="inlineStr">
        <is>
          <t xml:space="preserve"> </t>
        </is>
      </c>
    </row>
    <row r="5">
      <c r="A5" s="4" t="inlineStr">
        <is>
          <t>Number of ADS Warrants Outstanding | shares</t>
        </is>
      </c>
      <c r="B5" s="6" t="n">
        <v>6279905</v>
      </c>
    </row>
    <row r="6">
      <c r="A6" s="4" t="inlineStr">
        <is>
          <t>Exercise Price | $ / shares</t>
        </is>
      </c>
      <c r="B6" s="12" t="n">
        <v>0.0001</v>
      </c>
    </row>
    <row r="7">
      <c r="A7" s="4" t="inlineStr">
        <is>
          <t>Expiration Date</t>
        </is>
      </c>
      <c r="B7" s="4" t="inlineStr">
        <is>
          <t>No expiry</t>
        </is>
      </c>
    </row>
    <row r="8">
      <c r="A8" s="4" t="inlineStr">
        <is>
          <t>Classification</t>
        </is>
      </c>
      <c r="B8" s="4" t="inlineStr">
        <is>
          <t>Equity</t>
        </is>
      </c>
    </row>
    <row r="9">
      <c r="A9" s="4" t="inlineStr">
        <is>
          <t>2024 accompanying ADS warrants [Member]</t>
        </is>
      </c>
      <c r="B9" s="4" t="inlineStr">
        <is>
          <t xml:space="preserve"> </t>
        </is>
      </c>
    </row>
    <row r="10">
      <c r="A10" s="3" t="inlineStr">
        <is>
          <t>Schedule of Classification, Expiration Date, and Exercise Price of Individual Warrants [Line Items]</t>
        </is>
      </c>
      <c r="B10" s="4" t="inlineStr">
        <is>
          <t xml:space="preserve"> </t>
        </is>
      </c>
    </row>
    <row r="11">
      <c r="A11" s="4" t="inlineStr">
        <is>
          <t>Number of ADS Warrants Outstanding | shares</t>
        </is>
      </c>
      <c r="B11" s="6" t="n">
        <v>12652572</v>
      </c>
    </row>
    <row r="12">
      <c r="A12" s="4" t="inlineStr">
        <is>
          <t>Exercise Price | $ / shares</t>
        </is>
      </c>
      <c r="B12" s="8" t="n">
        <v>0.99</v>
      </c>
    </row>
    <row r="13">
      <c r="A13" s="4" t="inlineStr">
        <is>
          <t>Expiration Date</t>
        </is>
      </c>
      <c r="B13" s="4" t="inlineStr">
        <is>
          <t>June 2029</t>
        </is>
      </c>
    </row>
    <row r="14">
      <c r="A14" s="4" t="inlineStr">
        <is>
          <t>Classification</t>
        </is>
      </c>
      <c r="B14" s="4" t="inlineStr">
        <is>
          <t>Liability</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Jun. 30, 2024</t>
        </is>
      </c>
      <c r="C2" s="2" t="inlineStr">
        <is>
          <t>Jun. 30, 2023</t>
        </is>
      </c>
    </row>
    <row r="3">
      <c r="A3" s="3" t="inlineStr">
        <is>
          <t>Income Taxes [Line Items]</t>
        </is>
      </c>
      <c r="B3" s="4" t="inlineStr">
        <is>
          <t xml:space="preserve"> </t>
        </is>
      </c>
      <c r="C3" s="4" t="inlineStr">
        <is>
          <t xml:space="preserve"> </t>
        </is>
      </c>
    </row>
    <row r="4">
      <c r="A4" s="4" t="inlineStr">
        <is>
          <t>Valuation allowance</t>
        </is>
      </c>
      <c r="B4" s="7" t="n">
        <v>27713807</v>
      </c>
      <c r="C4" s="7" t="n">
        <v>23481450</v>
      </c>
    </row>
    <row r="5">
      <c r="A5" s="4" t="inlineStr">
        <is>
          <t>Operating loss carryforwards term</t>
        </is>
      </c>
      <c r="B5" s="4" t="inlineStr">
        <is>
          <t>20 years</t>
        </is>
      </c>
      <c r="C5" s="4" t="inlineStr">
        <is>
          <t>20 years</t>
        </is>
      </c>
    </row>
    <row r="6">
      <c r="A6" s="4" t="inlineStr">
        <is>
          <t>Operating loss carryforwards expiring year</t>
        </is>
      </c>
      <c r="B6" s="4" t="inlineStr">
        <is>
          <t xml:space="preserve"> </t>
        </is>
      </c>
      <c r="C6" s="4" t="inlineStr">
        <is>
          <t>2033</t>
        </is>
      </c>
    </row>
    <row r="7">
      <c r="A7" s="4" t="inlineStr">
        <is>
          <t>Operating loss indefinite carryforwards</t>
        </is>
      </c>
      <c r="B7" s="7" t="n">
        <v>1700000</v>
      </c>
      <c r="C7" s="4" t="inlineStr">
        <is>
          <t xml:space="preserve"> </t>
        </is>
      </c>
    </row>
    <row r="8">
      <c r="A8" s="4" t="inlineStr">
        <is>
          <t>Percentage of cumulative change</t>
        </is>
      </c>
      <c r="B8" s="9" t="n">
        <v>0.05</v>
      </c>
      <c r="C8" s="4" t="inlineStr">
        <is>
          <t xml:space="preserve"> </t>
        </is>
      </c>
    </row>
    <row r="9">
      <c r="A9" s="4" t="inlineStr">
        <is>
          <t>UNITED STATES</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Carryforwards</t>
        </is>
      </c>
      <c r="B11" s="7" t="n">
        <v>1000000</v>
      </c>
      <c r="C11" s="7" t="n">
        <v>1000000</v>
      </c>
    </row>
    <row r="12">
      <c r="A12" s="4" t="inlineStr">
        <is>
          <t>Operating loss carryforwards term</t>
        </is>
      </c>
      <c r="B12" s="4" t="inlineStr">
        <is>
          <t>20 years</t>
        </is>
      </c>
      <c r="C12" s="4" t="inlineStr">
        <is>
          <t>20 years</t>
        </is>
      </c>
    </row>
    <row r="13">
      <c r="A13" s="4" t="inlineStr">
        <is>
          <t>Operating loss carryforwards expiring year</t>
        </is>
      </c>
      <c r="B13" s="4" t="inlineStr">
        <is>
          <t>2032</t>
        </is>
      </c>
      <c r="C13" s="4" t="inlineStr">
        <is>
          <t xml:space="preserve"> </t>
        </is>
      </c>
    </row>
    <row r="14">
      <c r="A14" s="4" t="inlineStr">
        <is>
          <t>Operating loss indefinite carryforwards</t>
        </is>
      </c>
      <c r="B14" s="4" t="inlineStr">
        <is>
          <t xml:space="preserve"> </t>
        </is>
      </c>
      <c r="C14" s="7" t="n">
        <v>700000</v>
      </c>
    </row>
    <row r="15">
      <c r="A15" s="4" t="inlineStr">
        <is>
          <t>States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Carryforwards</t>
        </is>
      </c>
      <c r="B17" s="7" t="n">
        <v>1300000</v>
      </c>
      <c r="C17" s="7" t="n">
        <v>1300000</v>
      </c>
    </row>
    <row r="18">
      <c r="A18" s="4" t="inlineStr">
        <is>
          <t>Operating loss carryforwards expiring year</t>
        </is>
      </c>
      <c r="B18" s="4" t="inlineStr">
        <is>
          <t>2043</t>
        </is>
      </c>
      <c r="C18" s="4" t="inlineStr">
        <is>
          <t xml:space="preserve"> </t>
        </is>
      </c>
    </row>
    <row r="19">
      <c r="A19" s="4" t="inlineStr">
        <is>
          <t>Australian [Member]</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Operating loss indefinite carryforwards</t>
        </is>
      </c>
      <c r="B21" s="7" t="n">
        <v>155000000</v>
      </c>
      <c r="C2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Loss Before Income Taxes - USD ($)</t>
        </is>
      </c>
      <c r="B1" s="2" t="inlineStr">
        <is>
          <t>12 Months Ended</t>
        </is>
      </c>
    </row>
    <row r="2">
      <c r="B2" s="2" t="inlineStr">
        <is>
          <t>Jun. 30, 2024</t>
        </is>
      </c>
      <c r="C2" s="2" t="inlineStr">
        <is>
          <t>Jun. 30, 2023</t>
        </is>
      </c>
    </row>
    <row r="3">
      <c r="A3" s="3" t="inlineStr">
        <is>
          <t>Schedule of Components of Loss Before Income Taxes [Abstract]</t>
        </is>
      </c>
      <c r="B3" s="4" t="inlineStr">
        <is>
          <t xml:space="preserve"> </t>
        </is>
      </c>
      <c r="C3" s="4" t="inlineStr">
        <is>
          <t xml:space="preserve"> </t>
        </is>
      </c>
    </row>
    <row r="4">
      <c r="A4" s="4" t="inlineStr">
        <is>
          <t>U.S.</t>
        </is>
      </c>
      <c r="B4" s="7" t="n">
        <v>-1819496</v>
      </c>
      <c r="C4" s="7" t="n">
        <v>-1322142</v>
      </c>
    </row>
    <row r="5">
      <c r="A5" s="4" t="inlineStr">
        <is>
          <t>Non - U.S.</t>
        </is>
      </c>
      <c r="B5" s="6" t="n">
        <v>-13759990</v>
      </c>
      <c r="C5" s="6" t="n">
        <v>-20198709</v>
      </c>
    </row>
    <row r="6">
      <c r="A6" s="4" t="inlineStr">
        <is>
          <t>Total</t>
        </is>
      </c>
      <c r="B6" s="7" t="n">
        <v>-15579486</v>
      </c>
      <c r="C6" s="7" t="n">
        <v>-2152085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Benefit - USD ($)</t>
        </is>
      </c>
      <c r="B1" s="2" t="inlineStr">
        <is>
          <t>12 Months Ended</t>
        </is>
      </c>
    </row>
    <row r="2">
      <c r="B2" s="2" t="inlineStr">
        <is>
          <t>Jun. 30, 2024</t>
        </is>
      </c>
      <c r="C2" s="2" t="inlineStr">
        <is>
          <t>Jun. 30, 2023</t>
        </is>
      </c>
    </row>
    <row r="3">
      <c r="A3" s="3" t="inlineStr">
        <is>
          <t>Current:</t>
        </is>
      </c>
      <c r="B3" s="4" t="inlineStr">
        <is>
          <t xml:space="preserve"> </t>
        </is>
      </c>
      <c r="C3" s="4" t="inlineStr">
        <is>
          <t xml:space="preserve"> </t>
        </is>
      </c>
    </row>
    <row r="4">
      <c r="A4" s="4" t="inlineStr">
        <is>
          <t>Current - Non - U.S.</t>
        </is>
      </c>
      <c r="B4" s="7" t="n">
        <v>-51853</v>
      </c>
      <c r="C4" s="4" t="inlineStr">
        <is>
          <t xml:space="preserve"> </t>
        </is>
      </c>
    </row>
    <row r="5">
      <c r="A5" s="4" t="inlineStr">
        <is>
          <t>Total current</t>
        </is>
      </c>
      <c r="B5" s="6" t="n">
        <v>-51853</v>
      </c>
      <c r="C5" s="4" t="inlineStr">
        <is>
          <t xml:space="preserve"> </t>
        </is>
      </c>
    </row>
    <row r="6">
      <c r="A6" s="3" t="inlineStr">
        <is>
          <t>Deferred:</t>
        </is>
      </c>
      <c r="B6" s="4" t="inlineStr">
        <is>
          <t xml:space="preserve"> </t>
        </is>
      </c>
      <c r="C6" s="4" t="inlineStr">
        <is>
          <t xml:space="preserve"> </t>
        </is>
      </c>
    </row>
    <row r="7">
      <c r="A7" s="4" t="inlineStr">
        <is>
          <t>Deferred - U.S.</t>
        </is>
      </c>
      <c r="B7" s="6" t="n">
        <v>118946</v>
      </c>
      <c r="C7" s="6" t="n">
        <v>124577</v>
      </c>
    </row>
    <row r="8">
      <c r="A8" s="4" t="inlineStr">
        <is>
          <t>Deferred - state</t>
        </is>
      </c>
      <c r="B8" s="6" t="n">
        <v>20227</v>
      </c>
      <c r="C8" s="6" t="n">
        <v>14597</v>
      </c>
    </row>
    <row r="9">
      <c r="A9" s="4" t="inlineStr">
        <is>
          <t>Deferred - Non - U.S.</t>
        </is>
      </c>
      <c r="B9" s="6" t="n">
        <v>3999422</v>
      </c>
      <c r="C9" s="6" t="n">
        <v>-4634968</v>
      </c>
    </row>
    <row r="10">
      <c r="A10" s="4" t="inlineStr">
        <is>
          <t>Less: Change in valuation allowance</t>
        </is>
      </c>
      <c r="B10" s="6" t="n">
        <v>-3999422</v>
      </c>
      <c r="C10" s="6" t="n">
        <v>4634968</v>
      </c>
    </row>
    <row r="11">
      <c r="A11" s="4" t="inlineStr">
        <is>
          <t>Total deferred</t>
        </is>
      </c>
      <c r="B11" s="6" t="n">
        <v>139173</v>
      </c>
      <c r="C11" s="6" t="n">
        <v>139174</v>
      </c>
    </row>
    <row r="12">
      <c r="A12" s="4" t="inlineStr">
        <is>
          <t>Total income tax benefit</t>
        </is>
      </c>
      <c r="B12" s="7" t="n">
        <v>87320</v>
      </c>
      <c r="C12" s="7" t="n">
        <v>13917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Between Income Tax Benefit and the Expected Tax Benefit - USD ($)</t>
        </is>
      </c>
      <c r="B1" s="2" t="inlineStr">
        <is>
          <t>12 Months Ended</t>
        </is>
      </c>
    </row>
    <row r="2">
      <c r="B2" s="2" t="inlineStr">
        <is>
          <t>Jun. 30, 2024</t>
        </is>
      </c>
      <c r="C2" s="2" t="inlineStr">
        <is>
          <t>Jun. 30, 2023</t>
        </is>
      </c>
    </row>
    <row r="3">
      <c r="A3" s="3" t="inlineStr">
        <is>
          <t>Schedule of Reconciliation Between Income Tax Benefit and the Expected Tax Benefit [Abstract]</t>
        </is>
      </c>
      <c r="B3" s="4" t="inlineStr">
        <is>
          <t xml:space="preserve"> </t>
        </is>
      </c>
      <c r="C3" s="4" t="inlineStr">
        <is>
          <t xml:space="preserve"> </t>
        </is>
      </c>
    </row>
    <row r="4">
      <c r="A4" s="4" t="inlineStr">
        <is>
          <t>Loss before taxes:</t>
        </is>
      </c>
      <c r="B4" s="7" t="n">
        <v>-15579486</v>
      </c>
      <c r="C4" s="7" t="n">
        <v>-21520851</v>
      </c>
    </row>
    <row r="5">
      <c r="A5" s="3" t="inlineStr">
        <is>
          <t>Income tax rate reconciliation:</t>
        </is>
      </c>
      <c r="B5" s="4" t="inlineStr">
        <is>
          <t xml:space="preserve"> </t>
        </is>
      </c>
      <c r="C5" s="4" t="inlineStr">
        <is>
          <t xml:space="preserve"> </t>
        </is>
      </c>
    </row>
    <row r="6">
      <c r="A6" s="4" t="inlineStr">
        <is>
          <t>Benefit at statutory rate</t>
        </is>
      </c>
      <c r="B6" s="7" t="n">
        <v>3894872</v>
      </c>
      <c r="C6" s="7" t="n">
        <v>5380213</v>
      </c>
    </row>
    <row r="7">
      <c r="A7" s="4" t="inlineStr">
        <is>
          <t>Benefit at statutory rate percentage</t>
        </is>
      </c>
      <c r="B7" s="9" t="n">
        <v>0.25</v>
      </c>
      <c r="C7" s="9" t="n">
        <v>0.25</v>
      </c>
    </row>
    <row r="8">
      <c r="A8" s="4" t="inlineStr">
        <is>
          <t>Exempt Income from government assistance (R&amp;D)</t>
        </is>
      </c>
      <c r="B8" s="7" t="n">
        <v>23804</v>
      </c>
      <c r="C8" s="7" t="n">
        <v>105686</v>
      </c>
    </row>
    <row r="9">
      <c r="A9" s="4" t="inlineStr">
        <is>
          <t>Exempt Income from government assistance (R&amp;D) percentage</t>
        </is>
      </c>
      <c r="B9" s="10" t="n">
        <v>0.002</v>
      </c>
      <c r="C9" s="10" t="n">
        <v>0.005</v>
      </c>
    </row>
    <row r="10">
      <c r="A10" s="4" t="inlineStr">
        <is>
          <t>Net gain arising on changes in fair value of contingent consideration</t>
        </is>
      </c>
      <c r="B10" s="7" t="n">
        <v>460297</v>
      </c>
      <c r="C10" s="7" t="n">
        <v>-166417</v>
      </c>
    </row>
    <row r="11">
      <c r="A11" s="4" t="inlineStr">
        <is>
          <t>Net gain arising on changes in fair value of contingent consideration percentage</t>
        </is>
      </c>
      <c r="B11" s="9" t="n">
        <v>0.03</v>
      </c>
      <c r="C11" s="4" t="inlineStr">
        <is>
          <t>(0.80%)</t>
        </is>
      </c>
    </row>
    <row r="12">
      <c r="A12" s="4" t="inlineStr">
        <is>
          <t>Share-based compensation</t>
        </is>
      </c>
      <c r="B12" s="7" t="n">
        <v>-104757</v>
      </c>
      <c r="C12" s="7" t="n">
        <v>-320741</v>
      </c>
    </row>
    <row r="13">
      <c r="A13" s="4" t="inlineStr">
        <is>
          <t>Share-based compensation percentage</t>
        </is>
      </c>
      <c r="B13" s="4" t="inlineStr">
        <is>
          <t>(0.70%)</t>
        </is>
      </c>
      <c r="C13" s="4" t="inlineStr">
        <is>
          <t>(1.50%)</t>
        </is>
      </c>
    </row>
    <row r="14">
      <c r="A14" s="4" t="inlineStr">
        <is>
          <t>Research &amp; development expenditures</t>
        </is>
      </c>
      <c r="B14" s="7" t="n">
        <v>-54721</v>
      </c>
      <c r="C14" s="7" t="n">
        <v>-242956</v>
      </c>
    </row>
    <row r="15">
      <c r="A15" s="4" t="inlineStr">
        <is>
          <t>Research &amp; development expenditures percentage</t>
        </is>
      </c>
      <c r="B15" s="4" t="inlineStr">
        <is>
          <t>(0.30%)</t>
        </is>
      </c>
      <c r="C15" s="4" t="inlineStr">
        <is>
          <t>(1.10%)</t>
        </is>
      </c>
    </row>
    <row r="16">
      <c r="A16" s="4" t="inlineStr">
        <is>
          <t>Project costs</t>
        </is>
      </c>
      <c r="B16" s="7" t="n">
        <v>242820</v>
      </c>
      <c r="C16" s="7" t="n">
        <v>192410</v>
      </c>
    </row>
    <row r="17">
      <c r="A17" s="4" t="inlineStr">
        <is>
          <t>Project costs percentage</t>
        </is>
      </c>
      <c r="B17" s="10" t="n">
        <v>0.016</v>
      </c>
      <c r="C17" s="10" t="n">
        <v>0.008999999999999999</v>
      </c>
    </row>
    <row r="18">
      <c r="A18" s="4" t="inlineStr">
        <is>
          <t>Withholding taxes deducted from fees overseas</t>
        </is>
      </c>
      <c r="B18" s="7" t="n">
        <v>-51853</v>
      </c>
      <c r="C18" s="4" t="inlineStr">
        <is>
          <t xml:space="preserve"> </t>
        </is>
      </c>
    </row>
    <row r="19">
      <c r="A19" s="4" t="inlineStr">
        <is>
          <t>Withholding taxes deducted from fees overseas percentage</t>
        </is>
      </c>
      <c r="B19" s="4" t="inlineStr">
        <is>
          <t>(0.40%)</t>
        </is>
      </c>
      <c r="C19" s="4" t="inlineStr">
        <is>
          <t xml:space="preserve"> </t>
        </is>
      </c>
    </row>
    <row r="20">
      <c r="A20" s="4" t="inlineStr">
        <is>
          <t>Effect of different tax rates of subsidiaries operating in other jurisdictions</t>
        </is>
      </c>
      <c r="B20" s="7" t="n">
        <v>42212</v>
      </c>
      <c r="C20" s="7" t="n">
        <v>-20692</v>
      </c>
    </row>
    <row r="21">
      <c r="A21" s="4" t="inlineStr">
        <is>
          <t>Effect of different tax rates of subsidiaries operating in other jurisdictions percentage</t>
        </is>
      </c>
      <c r="B21" s="10" t="n">
        <v>0.003</v>
      </c>
      <c r="C21" s="4" t="inlineStr">
        <is>
          <t>(0.10%)</t>
        </is>
      </c>
    </row>
    <row r="22">
      <c r="A22" s="4" t="inlineStr">
        <is>
          <t>Change in valuation</t>
        </is>
      </c>
      <c r="B22" s="7" t="n">
        <v>-3999422</v>
      </c>
      <c r="C22" s="7" t="n">
        <v>-4634968</v>
      </c>
    </row>
    <row r="23">
      <c r="A23" s="4" t="inlineStr">
        <is>
          <t>Change in valuation percentage</t>
        </is>
      </c>
      <c r="B23" s="4" t="inlineStr">
        <is>
          <t>(25.70%)</t>
        </is>
      </c>
      <c r="C23" s="4" t="inlineStr">
        <is>
          <t>(21.50%)</t>
        </is>
      </c>
    </row>
    <row r="24">
      <c r="A24" s="4" t="inlineStr">
        <is>
          <t>Decrease to state tax benefit</t>
        </is>
      </c>
      <c r="B24" s="7" t="n">
        <v>-357738</v>
      </c>
      <c r="C24" s="7" t="n">
        <v>-152402</v>
      </c>
    </row>
    <row r="25">
      <c r="A25" s="4" t="inlineStr">
        <is>
          <t>Decrease to state tax benefit percentage</t>
        </is>
      </c>
      <c r="B25" s="4" t="inlineStr">
        <is>
          <t>(2.30%)</t>
        </is>
      </c>
      <c r="C25" s="4" t="inlineStr">
        <is>
          <t>(0.70%)</t>
        </is>
      </c>
    </row>
    <row r="26">
      <c r="A26" s="4" t="inlineStr">
        <is>
          <t>Other</t>
        </is>
      </c>
      <c r="B26" s="7" t="n">
        <v>-8194</v>
      </c>
      <c r="C26" s="7" t="n">
        <v>-959</v>
      </c>
    </row>
    <row r="27">
      <c r="A27" s="4" t="inlineStr">
        <is>
          <t>Other percentage</t>
        </is>
      </c>
      <c r="B27" s="4" t="inlineStr">
        <is>
          <t>(0.10%)</t>
        </is>
      </c>
      <c r="C27" s="4" t="inlineStr">
        <is>
          <t xml:space="preserve"> </t>
        </is>
      </c>
    </row>
    <row r="28">
      <c r="A28" s="4" t="inlineStr">
        <is>
          <t>Total income tax benefit</t>
        </is>
      </c>
      <c r="B28" s="7" t="n">
        <v>87320</v>
      </c>
      <c r="C28" s="7" t="n">
        <v>139174</v>
      </c>
    </row>
    <row r="29">
      <c r="A29" s="4" t="inlineStr">
        <is>
          <t>Total income tax benefit percentage</t>
        </is>
      </c>
      <c r="B29" s="10" t="n">
        <v>0.006</v>
      </c>
      <c r="C29" s="10" t="n">
        <v>0.0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Details) - Schedule of Deferred Tax Liabilities - USD ($)</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U.S. net operating loss</t>
        </is>
      </c>
      <c r="B3" s="7" t="n">
        <v>646812</v>
      </c>
      <c r="C3" s="7" t="n">
        <v>408919</v>
      </c>
    </row>
    <row r="4">
      <c r="A4" s="4" t="inlineStr">
        <is>
          <t>Non - U.S. net operating loss</t>
        </is>
      </c>
      <c r="B4" s="6" t="n">
        <v>25723125</v>
      </c>
      <c r="C4" s="6" t="n">
        <v>21911771</v>
      </c>
    </row>
    <row r="5">
      <c r="A5" s="4" t="inlineStr">
        <is>
          <t>Capital expenditures not deducted</t>
        </is>
      </c>
      <c r="B5" s="6" t="n">
        <v>1168484</v>
      </c>
      <c r="C5" s="6" t="n">
        <v>889777</v>
      </c>
    </row>
    <row r="6">
      <c r="A6" s="4" t="inlineStr">
        <is>
          <t>Provision for leave</t>
        </is>
      </c>
      <c r="B6" s="6" t="n">
        <v>81513</v>
      </c>
      <c r="C6" s="6" t="n">
        <v>77550</v>
      </c>
    </row>
    <row r="7">
      <c r="A7" s="4" t="inlineStr">
        <is>
          <t>Accrued expenses</t>
        </is>
      </c>
      <c r="B7" s="6" t="n">
        <v>56122</v>
      </c>
      <c r="C7" s="6" t="n">
        <v>59688</v>
      </c>
    </row>
    <row r="8">
      <c r="A8" s="4" t="inlineStr">
        <is>
          <t>Patent costs</t>
        </is>
      </c>
      <c r="B8" s="6" t="n">
        <v>509498</v>
      </c>
      <c r="C8" s="6" t="n">
        <v>541841</v>
      </c>
    </row>
    <row r="9">
      <c r="A9" s="4" t="inlineStr">
        <is>
          <t>Warrant costs</t>
        </is>
      </c>
      <c r="B9" s="6" t="n">
        <v>164725</v>
      </c>
      <c r="C9" s="4" t="inlineStr">
        <is>
          <t xml:space="preserve"> </t>
        </is>
      </c>
    </row>
    <row r="10">
      <c r="A10" s="4" t="inlineStr">
        <is>
          <t>U.S. tax credit</t>
        </is>
      </c>
      <c r="B10" s="6" t="n">
        <v>32061</v>
      </c>
      <c r="C10" s="6" t="n">
        <v>32061</v>
      </c>
    </row>
    <row r="11">
      <c r="A11" s="4" t="inlineStr">
        <is>
          <t>State tax credits</t>
        </is>
      </c>
      <c r="B11" s="4" t="inlineStr">
        <is>
          <t xml:space="preserve"> </t>
        </is>
      </c>
      <c r="C11" s="6" t="n">
        <v>29224</v>
      </c>
    </row>
    <row r="12">
      <c r="A12" s="4" t="inlineStr">
        <is>
          <t>Other adjustments</t>
        </is>
      </c>
      <c r="B12" s="6" t="n">
        <v>69730</v>
      </c>
      <c r="C12" s="6" t="n">
        <v>102756</v>
      </c>
    </row>
    <row r="13">
      <c r="A13" s="4" t="inlineStr">
        <is>
          <t>Total deferred tax assets</t>
        </is>
      </c>
      <c r="B13" s="6" t="n">
        <v>28452070</v>
      </c>
      <c r="C13" s="6" t="n">
        <v>24053587</v>
      </c>
    </row>
    <row r="14">
      <c r="A14" s="3" t="inlineStr">
        <is>
          <t>Deferred tax liabilities</t>
        </is>
      </c>
      <c r="B14" s="4" t="inlineStr">
        <is>
          <t xml:space="preserve"> </t>
        </is>
      </c>
      <c r="C14" s="4" t="inlineStr">
        <is>
          <t xml:space="preserve"> </t>
        </is>
      </c>
    </row>
    <row r="15">
      <c r="A15" s="4" t="inlineStr">
        <is>
          <t>Eclipse acquisition</t>
        </is>
      </c>
      <c r="B15" s="6" t="n">
        <v>-1493727</v>
      </c>
      <c r="C15" s="6" t="n">
        <v>-1674785</v>
      </c>
    </row>
    <row r="16">
      <c r="A16" s="4" t="inlineStr">
        <is>
          <t>Accrued interest income</t>
        </is>
      </c>
      <c r="B16" s="6" t="n">
        <v>-71</v>
      </c>
      <c r="C16" s="6" t="n">
        <v>-65</v>
      </c>
    </row>
    <row r="17">
      <c r="A17" s="4" t="inlineStr">
        <is>
          <t>Other adjustments</t>
        </is>
      </c>
      <c r="B17" s="6" t="n">
        <v>-208005</v>
      </c>
      <c r="C17" s="4" t="inlineStr">
        <is>
          <t xml:space="preserve"> </t>
        </is>
      </c>
    </row>
    <row r="18">
      <c r="A18" s="4" t="inlineStr">
        <is>
          <t>Total deferred tax liability</t>
        </is>
      </c>
      <c r="B18" s="6" t="n">
        <v>-1701803</v>
      </c>
      <c r="C18" s="6" t="n">
        <v>-1674850</v>
      </c>
    </row>
    <row r="19">
      <c r="A19" s="4" t="inlineStr">
        <is>
          <t>Less: Valuation allowance</t>
        </is>
      </c>
      <c r="B19" s="6" t="n">
        <v>-27713807</v>
      </c>
      <c r="C19" s="6" t="n">
        <v>-23481450</v>
      </c>
    </row>
    <row r="20">
      <c r="A20" s="4" t="inlineStr">
        <is>
          <t>Net deferred tax liability</t>
        </is>
      </c>
      <c r="B20" s="7" t="n">
        <v>-963540</v>
      </c>
      <c r="C20" s="7" t="n">
        <v>-11027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hareholder’s Equity (Parentheticals) - USD ($) $ in Millions</t>
        </is>
      </c>
      <c r="B1" s="2" t="inlineStr">
        <is>
          <t>12 Months Ended</t>
        </is>
      </c>
    </row>
    <row r="2">
      <c r="B2" s="2" t="inlineStr">
        <is>
          <t>Jun. 30, 2024</t>
        </is>
      </c>
      <c r="C2" s="2" t="inlineStr">
        <is>
          <t>Jun. 30, 2023</t>
        </is>
      </c>
    </row>
    <row r="3">
      <c r="A3" s="3" t="inlineStr">
        <is>
          <t>Statement of Stockholders' Equity [Abstract]</t>
        </is>
      </c>
      <c r="B3" s="4" t="inlineStr">
        <is>
          <t xml:space="preserve"> </t>
        </is>
      </c>
      <c r="C3" s="4" t="inlineStr">
        <is>
          <t xml:space="preserve"> </t>
        </is>
      </c>
    </row>
    <row r="4">
      <c r="A4" s="4" t="inlineStr">
        <is>
          <t>Net of issuance costs</t>
        </is>
      </c>
      <c r="B4" s="5" t="n">
        <v>1.3</v>
      </c>
      <c r="C4" s="5" t="n">
        <v>1.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ss per Share (Details) - Schedule of Potential Ordinary Shares - shares</t>
        </is>
      </c>
      <c r="B1" s="2" t="inlineStr">
        <is>
          <t>12 Months Ended</t>
        </is>
      </c>
    </row>
    <row r="2">
      <c r="B2" s="2" t="inlineStr">
        <is>
          <t>Jun. 30, 2024</t>
        </is>
      </c>
      <c r="C2" s="2" t="inlineStr">
        <is>
          <t>Jun. 30, 2023</t>
        </is>
      </c>
    </row>
    <row r="3">
      <c r="A3" s="4" t="inlineStr">
        <is>
          <t>Options to purchase ordinary shares [Member]</t>
        </is>
      </c>
      <c r="B3" s="4" t="inlineStr">
        <is>
          <t xml:space="preserve"> </t>
        </is>
      </c>
      <c r="C3" s="4" t="inlineStr">
        <is>
          <t xml:space="preserve"> </t>
        </is>
      </c>
    </row>
    <row r="4">
      <c r="A4" s="3" t="inlineStr">
        <is>
          <t>Schedule of Potential Ordinary Shares [Line Items]</t>
        </is>
      </c>
      <c r="B4" s="4" t="inlineStr">
        <is>
          <t xml:space="preserve"> </t>
        </is>
      </c>
      <c r="C4" s="4" t="inlineStr">
        <is>
          <t xml:space="preserve"> </t>
        </is>
      </c>
    </row>
    <row r="5">
      <c r="A5" s="4" t="inlineStr">
        <is>
          <t>Potential ordinary shares are anti-dilutive</t>
        </is>
      </c>
      <c r="B5" s="6" t="n">
        <v>110449330</v>
      </c>
      <c r="C5" s="6" t="n">
        <v>117211315</v>
      </c>
    </row>
    <row r="6">
      <c r="A6" s="4" t="inlineStr">
        <is>
          <t>Warrants to purchase ordinary shares [Member]</t>
        </is>
      </c>
      <c r="B6" s="4" t="inlineStr">
        <is>
          <t xml:space="preserve"> </t>
        </is>
      </c>
      <c r="C6" s="4" t="inlineStr">
        <is>
          <t xml:space="preserve"> </t>
        </is>
      </c>
    </row>
    <row r="7">
      <c r="A7" s="3" t="inlineStr">
        <is>
          <t>Schedule of Potential Ordinary Shares [Line Items]</t>
        </is>
      </c>
      <c r="B7" s="4" t="inlineStr">
        <is>
          <t xml:space="preserve"> </t>
        </is>
      </c>
      <c r="C7" s="4" t="inlineStr">
        <is>
          <t xml:space="preserve"> </t>
        </is>
      </c>
    </row>
    <row r="8">
      <c r="A8" s="4" t="inlineStr">
        <is>
          <t>Potential ordinary shares are anti-dilutive</t>
        </is>
      </c>
      <c r="B8" s="6" t="n">
        <v>18932477</v>
      </c>
      <c r="C8" s="6" t="n">
        <v>1420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6" customWidth="1" min="3" max="3"/>
  </cols>
  <sheetData>
    <row r="1">
      <c r="A1" s="1" t="inlineStr">
        <is>
          <t>Related Party Transactions (Details) - USD ($)</t>
        </is>
      </c>
      <c r="C1" s="2" t="inlineStr">
        <is>
          <t>12 Months Ended</t>
        </is>
      </c>
    </row>
    <row r="2">
      <c r="B2" s="2" t="inlineStr">
        <is>
          <t>Jan. 05, 2023</t>
        </is>
      </c>
      <c r="C2" s="2" t="inlineStr">
        <is>
          <t>Jun. 30, 2024</t>
        </is>
      </c>
    </row>
    <row r="3">
      <c r="A3" s="3" t="inlineStr">
        <is>
          <t>Related Party Transactions [Line Items]</t>
        </is>
      </c>
      <c r="B3" s="4" t="inlineStr">
        <is>
          <t xml:space="preserve"> </t>
        </is>
      </c>
      <c r="C3" s="4" t="inlineStr">
        <is>
          <t xml:space="preserve"> </t>
        </is>
      </c>
    </row>
    <row r="4">
      <c r="A4" s="4" t="inlineStr">
        <is>
          <t>Monthly fee</t>
        </is>
      </c>
      <c r="B4" s="4" t="inlineStr">
        <is>
          <t xml:space="preserve"> </t>
        </is>
      </c>
      <c r="C4" s="7" t="n">
        <v>15000</v>
      </c>
    </row>
    <row r="5">
      <c r="A5" s="4" t="inlineStr">
        <is>
          <t>Fundraising proceeds percentage</t>
        </is>
      </c>
      <c r="B5" s="4" t="inlineStr">
        <is>
          <t xml:space="preserve"> </t>
        </is>
      </c>
      <c r="C5" s="9" t="n">
        <v>0.05</v>
      </c>
    </row>
    <row r="6">
      <c r="A6" s="4" t="inlineStr">
        <is>
          <t>Dr. Spyros Papapetropoulos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Fixed remuneration</t>
        </is>
      </c>
      <c r="B8" s="7" t="n">
        <v>525000</v>
      </c>
      <c r="C8" s="4" t="inlineStr">
        <is>
          <t xml:space="preserve"> </t>
        </is>
      </c>
    </row>
    <row r="9">
      <c r="A9" s="4" t="inlineStr">
        <is>
          <t>Reimbursement amount per month</t>
        </is>
      </c>
      <c r="B9" s="6" t="n">
        <v>2500</v>
      </c>
      <c r="C9" s="4" t="inlineStr">
        <is>
          <t xml:space="preserve"> </t>
        </is>
      </c>
    </row>
    <row r="10">
      <c r="A10" s="4" t="inlineStr">
        <is>
          <t>Sign-on bonus</t>
        </is>
      </c>
      <c r="B10" s="7" t="n">
        <v>50000</v>
      </c>
      <c r="C10" s="4" t="inlineStr">
        <is>
          <t xml:space="preserve"> </t>
        </is>
      </c>
    </row>
    <row r="11">
      <c r="A11" s="4" t="inlineStr">
        <is>
          <t>Percentage of incentive bonus</t>
        </is>
      </c>
      <c r="B11" s="9" t="n">
        <v>0.5</v>
      </c>
      <c r="C11" s="4" t="inlineStr">
        <is>
          <t xml:space="preserve"> </t>
        </is>
      </c>
    </row>
    <row r="12">
      <c r="A12" s="4" t="inlineStr">
        <is>
          <t>Dr. De Souza [Member]</t>
        </is>
      </c>
      <c r="B12" s="4" t="inlineStr">
        <is>
          <t xml:space="preserve"> </t>
        </is>
      </c>
      <c r="C12" s="4" t="inlineStr">
        <is>
          <t xml:space="preserve"> </t>
        </is>
      </c>
    </row>
    <row r="13">
      <c r="A13" s="3" t="inlineStr">
        <is>
          <t>Related Party Transactions [Line Items]</t>
        </is>
      </c>
      <c r="B13" s="4" t="inlineStr">
        <is>
          <t xml:space="preserve"> </t>
        </is>
      </c>
      <c r="C13" s="4" t="inlineStr">
        <is>
          <t xml:space="preserve"> </t>
        </is>
      </c>
    </row>
    <row r="14">
      <c r="A14" s="4" t="inlineStr">
        <is>
          <t>Transitional payment</t>
        </is>
      </c>
      <c r="B14" s="4" t="inlineStr">
        <is>
          <t xml:space="preserve"> </t>
        </is>
      </c>
      <c r="C14" s="7" t="n">
        <v>351376</v>
      </c>
    </row>
    <row r="15">
      <c r="A15" s="4" t="inlineStr">
        <is>
          <t>Bonus payment payable</t>
        </is>
      </c>
      <c r="B15" s="4" t="inlineStr">
        <is>
          <t xml:space="preserve"> </t>
        </is>
      </c>
      <c r="C15" s="6" t="n">
        <v>332325</v>
      </c>
    </row>
    <row r="16">
      <c r="A16" s="4" t="inlineStr">
        <is>
          <t>WG Partners LLP [Member]</t>
        </is>
      </c>
      <c r="B16" s="4" t="inlineStr">
        <is>
          <t xml:space="preserve"> </t>
        </is>
      </c>
      <c r="C16" s="4" t="inlineStr">
        <is>
          <t xml:space="preserve"> </t>
        </is>
      </c>
    </row>
    <row r="17">
      <c r="A17" s="3" t="inlineStr">
        <is>
          <t>Related Party Transactions [Line Items]</t>
        </is>
      </c>
      <c r="B17" s="4" t="inlineStr">
        <is>
          <t xml:space="preserve"> </t>
        </is>
      </c>
      <c r="C17" s="4" t="inlineStr">
        <is>
          <t xml:space="preserve"> </t>
        </is>
      </c>
    </row>
    <row r="18">
      <c r="A18" s="4" t="inlineStr">
        <is>
          <t>Service paid</t>
        </is>
      </c>
      <c r="B18" s="4" t="inlineStr">
        <is>
          <t xml:space="preserve"> </t>
        </is>
      </c>
      <c r="C18" s="7" t="n">
        <v>18911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tingent Consideration (Details) - USD ($) $ in Millions</t>
        </is>
      </c>
      <c r="B1" s="2" t="inlineStr">
        <is>
          <t>Jun. 30, 2024</t>
        </is>
      </c>
      <c r="C1" s="2" t="inlineStr">
        <is>
          <t>Jun. 30, 2023</t>
        </is>
      </c>
    </row>
    <row r="2">
      <c r="A2" s="3" t="inlineStr">
        <is>
          <t>Contingent Consideration [Abstract]</t>
        </is>
      </c>
      <c r="B2" s="4" t="inlineStr">
        <is>
          <t xml:space="preserve"> </t>
        </is>
      </c>
      <c r="C2" s="4" t="inlineStr">
        <is>
          <t xml:space="preserve"> </t>
        </is>
      </c>
    </row>
    <row r="3">
      <c r="A3" s="4" t="inlineStr">
        <is>
          <t>liability</t>
        </is>
      </c>
      <c r="B3" s="5" t="n">
        <v>0.6</v>
      </c>
      <c r="C3" s="5" t="n">
        <v>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nsideration (Details) - Schedule of Change in Fair Value of the Contingent Consideration Liability - USD ($)</t>
        </is>
      </c>
      <c r="B1" s="2" t="inlineStr">
        <is>
          <t>12 Months Ended</t>
        </is>
      </c>
    </row>
    <row r="2">
      <c r="B2" s="2" t="inlineStr">
        <is>
          <t>Jun. 30, 2024</t>
        </is>
      </c>
      <c r="C2" s="2" t="inlineStr">
        <is>
          <t>Jun. 30, 2023</t>
        </is>
      </c>
    </row>
    <row r="3">
      <c r="A3" s="3" t="inlineStr">
        <is>
          <t>Schedule of Change in Fair Value of the Contingent Consideration Liability [Abstract]</t>
        </is>
      </c>
      <c r="B3" s="4" t="inlineStr">
        <is>
          <t xml:space="preserve"> </t>
        </is>
      </c>
      <c r="C3" s="4" t="inlineStr">
        <is>
          <t xml:space="preserve"> </t>
        </is>
      </c>
    </row>
    <row r="4">
      <c r="A4" s="4" t="inlineStr">
        <is>
          <t>Balance at beginning</t>
        </is>
      </c>
      <c r="B4" s="7" t="n">
        <v>2456199</v>
      </c>
      <c r="C4" s="7" t="n">
        <v>1863572</v>
      </c>
    </row>
    <row r="5">
      <c r="A5" s="4" t="inlineStr">
        <is>
          <t>Change in fair value</t>
        </is>
      </c>
      <c r="B5" s="6" t="n">
        <v>-1868437</v>
      </c>
      <c r="C5" s="6" t="n">
        <v>592627</v>
      </c>
    </row>
    <row r="6">
      <c r="A6" s="4" t="inlineStr">
        <is>
          <t>Balance at ending</t>
        </is>
      </c>
      <c r="B6" s="7" t="n">
        <v>587762</v>
      </c>
      <c r="C6" s="7" t="n">
        <v>245619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12 Months Ended</t>
        </is>
      </c>
    </row>
    <row r="2">
      <c r="B2" s="2" t="inlineStr">
        <is>
          <t>Jun. 30, 2024 USD ($)</t>
        </is>
      </c>
    </row>
    <row r="3">
      <c r="A3" s="4" t="inlineStr">
        <is>
          <t>Dr. Spyros Papapetropoulos [Member]</t>
        </is>
      </c>
      <c r="B3" s="4" t="inlineStr">
        <is>
          <t xml:space="preserve"> </t>
        </is>
      </c>
    </row>
    <row r="4">
      <c r="A4" s="3" t="inlineStr">
        <is>
          <t>Contingencies [Line Items]</t>
        </is>
      </c>
      <c r="B4" s="4" t="inlineStr">
        <is>
          <t xml:space="preserve"> </t>
        </is>
      </c>
    </row>
    <row r="5">
      <c r="A5" s="4" t="inlineStr">
        <is>
          <t>Severance pay</t>
        </is>
      </c>
      <c r="B5" s="7" t="n">
        <v>7875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Pre-funded ADS [Member] - Subsequent Event [Member] - USD ($)</t>
        </is>
      </c>
      <c r="B1" s="2" t="inlineStr">
        <is>
          <t>Sep. 06, 2024</t>
        </is>
      </c>
      <c r="C1" s="2" t="inlineStr">
        <is>
          <t>Aug. 02, 2024</t>
        </is>
      </c>
      <c r="D1" s="2" t="inlineStr">
        <is>
          <t>Jul. 19, 2024</t>
        </is>
      </c>
    </row>
    <row r="2">
      <c r="A2" s="3" t="inlineStr">
        <is>
          <t>Subsequent Events [Line Items]</t>
        </is>
      </c>
      <c r="B2" s="4" t="inlineStr">
        <is>
          <t xml:space="preserve"> </t>
        </is>
      </c>
      <c r="C2" s="4" t="inlineStr">
        <is>
          <t xml:space="preserve"> </t>
        </is>
      </c>
      <c r="D2" s="4" t="inlineStr">
        <is>
          <t xml:space="preserve"> </t>
        </is>
      </c>
    </row>
    <row r="3">
      <c r="A3" s="4" t="inlineStr">
        <is>
          <t>Warrants exercised</t>
        </is>
      </c>
      <c r="B3" s="6" t="n">
        <v>1033000</v>
      </c>
      <c r="C3" s="6" t="n">
        <v>160000</v>
      </c>
      <c r="D3" s="6" t="n">
        <v>1439905</v>
      </c>
    </row>
    <row r="4">
      <c r="A4" s="4" t="inlineStr">
        <is>
          <t>Warrants exercised amount received</t>
        </is>
      </c>
      <c r="B4" s="7" t="n">
        <v>103</v>
      </c>
      <c r="C4" s="7" t="n">
        <v>160</v>
      </c>
      <c r="D4" s="7" t="n">
        <v>1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15492166</v>
      </c>
      <c r="C4" s="7" t="n">
        <v>-21381677</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6" t="n">
        <v>814808</v>
      </c>
      <c r="C6" s="6" t="n">
        <v>1345309</v>
      </c>
    </row>
    <row r="7">
      <c r="A7" s="4" t="inlineStr">
        <is>
          <t>Depreciation and amortization expense</t>
        </is>
      </c>
      <c r="B7" s="6" t="n">
        <v>662991</v>
      </c>
      <c r="C7" s="6" t="n">
        <v>663192</v>
      </c>
    </row>
    <row r="8">
      <c r="A8" s="4" t="inlineStr">
        <is>
          <t>Non-cash rent expense</t>
        </is>
      </c>
      <c r="B8" s="6" t="n">
        <v>113503</v>
      </c>
      <c r="C8" s="6" t="n">
        <v>115123</v>
      </c>
    </row>
    <row r="9">
      <c r="A9" s="4" t="inlineStr">
        <is>
          <t>Change in fair value of accompanying warrant liability</t>
        </is>
      </c>
      <c r="B9" s="6" t="n">
        <v>-338983</v>
      </c>
      <c r="C9" s="4" t="inlineStr">
        <is>
          <t xml:space="preserve"> </t>
        </is>
      </c>
    </row>
    <row r="10">
      <c r="A10" s="4" t="inlineStr">
        <is>
          <t>Change in fair value of contingent consideration</t>
        </is>
      </c>
      <c r="B10" s="6" t="n">
        <v>-1868437</v>
      </c>
      <c r="C10" s="6" t="n">
        <v>592627</v>
      </c>
    </row>
    <row r="11">
      <c r="A11" s="4" t="inlineStr">
        <is>
          <t>Effect of foreign currency remeasurement</t>
        </is>
      </c>
      <c r="B11" s="6" t="n">
        <v>-27350</v>
      </c>
      <c r="C11" s="6" t="n">
        <v>-556782</v>
      </c>
    </row>
    <row r="12">
      <c r="A12" s="3" t="inlineStr">
        <is>
          <t>Changes in assets and liabilities:</t>
        </is>
      </c>
      <c r="B12" s="4" t="inlineStr">
        <is>
          <t xml:space="preserve"> </t>
        </is>
      </c>
      <c r="C12" s="4" t="inlineStr">
        <is>
          <t xml:space="preserve"> </t>
        </is>
      </c>
    </row>
    <row r="13">
      <c r="A13" s="4" t="inlineStr">
        <is>
          <t>Accounts receivable, non-trade</t>
        </is>
      </c>
      <c r="B13" s="6" t="n">
        <v>299203</v>
      </c>
      <c r="C13" s="6" t="n">
        <v>4137199</v>
      </c>
    </row>
    <row r="14">
      <c r="A14" s="4" t="inlineStr">
        <is>
          <t>Prepaid insurance expense</t>
        </is>
      </c>
      <c r="B14" s="6" t="n">
        <v>338713</v>
      </c>
      <c r="C14" s="6" t="n">
        <v>173975</v>
      </c>
    </row>
    <row r="15">
      <c r="A15" s="4" t="inlineStr">
        <is>
          <t>Accounts payable</t>
        </is>
      </c>
      <c r="B15" s="6" t="n">
        <v>804371</v>
      </c>
      <c r="C15" s="6" t="n">
        <v>374176</v>
      </c>
    </row>
    <row r="16">
      <c r="A16" s="4" t="inlineStr">
        <is>
          <t>Accrued expenses and other current liabilities</t>
        </is>
      </c>
      <c r="B16" s="6" t="n">
        <v>277854</v>
      </c>
      <c r="C16" s="6" t="n">
        <v>138079</v>
      </c>
    </row>
    <row r="17">
      <c r="A17" s="4" t="inlineStr">
        <is>
          <t>Operating lease liability</t>
        </is>
      </c>
      <c r="B17" s="6" t="n">
        <v>-114147</v>
      </c>
      <c r="C17" s="6" t="n">
        <v>-107808</v>
      </c>
    </row>
    <row r="18">
      <c r="A18" s="4" t="inlineStr">
        <is>
          <t>Deferred tax liability</t>
        </is>
      </c>
      <c r="B18" s="6" t="n">
        <v>-139173</v>
      </c>
      <c r="C18" s="6" t="n">
        <v>-139173</v>
      </c>
    </row>
    <row r="19">
      <c r="A19" s="4" t="inlineStr">
        <is>
          <t>Other non-current liabilities</t>
        </is>
      </c>
      <c r="B19" s="6" t="n">
        <v>-11964</v>
      </c>
      <c r="C19" s="6" t="n">
        <v>8041</v>
      </c>
    </row>
    <row r="20">
      <c r="A20" s="4" t="inlineStr">
        <is>
          <t>Net cash used in operating activities</t>
        </is>
      </c>
      <c r="B20" s="6" t="n">
        <v>-14680777</v>
      </c>
      <c r="C20" s="6" t="n">
        <v>-14637720</v>
      </c>
    </row>
    <row r="21">
      <c r="A21" s="3" t="inlineStr">
        <is>
          <t>Cash flows from financing activities:</t>
        </is>
      </c>
      <c r="B21" s="4" t="inlineStr">
        <is>
          <t xml:space="preserve"> </t>
        </is>
      </c>
      <c r="C21" s="4" t="inlineStr">
        <is>
          <t xml:space="preserve"> </t>
        </is>
      </c>
    </row>
    <row r="22">
      <c r="A22" s="4" t="inlineStr">
        <is>
          <t>Proceeds from sale of ADS shares and ADS pre-funded warrants</t>
        </is>
      </c>
      <c r="B22" s="6" t="n">
        <v>10111979</v>
      </c>
      <c r="C22" s="4" t="inlineStr">
        <is>
          <t xml:space="preserve"> </t>
        </is>
      </c>
    </row>
    <row r="23">
      <c r="A23" s="4" t="inlineStr">
        <is>
          <t>Proceeds from sale of ADS shares</t>
        </is>
      </c>
      <c r="B23" s="4" t="inlineStr">
        <is>
          <t xml:space="preserve"> </t>
        </is>
      </c>
      <c r="C23" s="6" t="n">
        <v>3858451</v>
      </c>
    </row>
    <row r="24">
      <c r="A24" s="4" t="inlineStr">
        <is>
          <t>Proceeds from the sale of accompanying ADS warrants</t>
        </is>
      </c>
      <c r="B24" s="6" t="n">
        <v>4996815</v>
      </c>
      <c r="C24" s="4" t="inlineStr">
        <is>
          <t xml:space="preserve"> </t>
        </is>
      </c>
    </row>
    <row r="25">
      <c r="A25" s="4" t="inlineStr">
        <is>
          <t>Net cash provided in financing activities</t>
        </is>
      </c>
      <c r="B25" s="6" t="n">
        <v>15108794</v>
      </c>
      <c r="C25" s="6" t="n">
        <v>3858451</v>
      </c>
    </row>
    <row r="26">
      <c r="A26" s="4" t="inlineStr">
        <is>
          <t>Effect of exchange rate on changes on cash, cash equivalents, and restricted cash</t>
        </is>
      </c>
      <c r="B26" s="6" t="n">
        <v>76974</v>
      </c>
      <c r="C26" s="6" t="n">
        <v>-243822</v>
      </c>
    </row>
    <row r="27">
      <c r="A27" s="4" t="inlineStr">
        <is>
          <t>Net increase (decrease) in cash, cash equivalents and restricted cash</t>
        </is>
      </c>
      <c r="B27" s="6" t="n">
        <v>428017</v>
      </c>
      <c r="C27" s="6" t="n">
        <v>-10779269</v>
      </c>
    </row>
    <row r="28">
      <c r="A28" s="4" t="inlineStr">
        <is>
          <t>Cash, cash equivalents, and restricted cash, beginning of period</t>
        </is>
      </c>
      <c r="B28" s="6" t="n">
        <v>12181944</v>
      </c>
      <c r="C28" s="6" t="n">
        <v>23205035</v>
      </c>
    </row>
    <row r="29">
      <c r="A29" s="4" t="inlineStr">
        <is>
          <t>Cash, cash equivalents, and restricted cash, end of period</t>
        </is>
      </c>
      <c r="B29" s="6" t="n">
        <v>12686935</v>
      </c>
      <c r="C29" s="6" t="n">
        <v>12181944</v>
      </c>
    </row>
    <row r="30">
      <c r="A30" s="3" t="inlineStr">
        <is>
          <t>Reconciliation of cash, cash equivalents, and restricted cash at end of year:</t>
        </is>
      </c>
      <c r="B30" s="4" t="inlineStr">
        <is>
          <t xml:space="preserve"> </t>
        </is>
      </c>
      <c r="C30" s="4" t="inlineStr">
        <is>
          <t xml:space="preserve"> </t>
        </is>
      </c>
    </row>
    <row r="31">
      <c r="A31" s="4" t="inlineStr">
        <is>
          <t>Cash and cash equivalents</t>
        </is>
      </c>
      <c r="B31" s="6" t="n">
        <v>12608109</v>
      </c>
      <c r="C31" s="6" t="n">
        <v>12103047</v>
      </c>
    </row>
    <row r="32">
      <c r="A32" s="4" t="inlineStr">
        <is>
          <t>Restricted cash</t>
        </is>
      </c>
      <c r="B32" s="6" t="n">
        <v>78826</v>
      </c>
      <c r="C32" s="6" t="n">
        <v>78897</v>
      </c>
    </row>
    <row r="33">
      <c r="A33" s="4" t="inlineStr">
        <is>
          <t>Total cash, cash equivalents, and restricted cash</t>
        </is>
      </c>
      <c r="B33" s="6" t="n">
        <v>12686935</v>
      </c>
      <c r="C33" s="6" t="n">
        <v>12181944</v>
      </c>
    </row>
    <row r="34">
      <c r="A34" s="3" t="inlineStr">
        <is>
          <t>Supplemental cash flow data:</t>
        </is>
      </c>
      <c r="B34" s="4" t="inlineStr">
        <is>
          <t xml:space="preserve"> </t>
        </is>
      </c>
      <c r="C34" s="4" t="inlineStr">
        <is>
          <t xml:space="preserve"> </t>
        </is>
      </c>
    </row>
    <row r="35">
      <c r="A35" s="4" t="inlineStr">
        <is>
          <t>Cash paid for interest expense</t>
        </is>
      </c>
      <c r="B35" s="6" t="n">
        <v>31516</v>
      </c>
      <c r="C35" s="4" t="inlineStr">
        <is>
          <t xml:space="preserve"> </t>
        </is>
      </c>
    </row>
    <row r="36">
      <c r="A36" s="4" t="inlineStr">
        <is>
          <t>Cash paid for income tax expense</t>
        </is>
      </c>
      <c r="B36" s="7" t="n">
        <v>51853</v>
      </c>
      <c r="C3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0:38:17Z</dcterms:created>
  <dcterms:modified xmlns:dcterms="http://purl.org/dc/terms/" xmlns:xsi="http://www.w3.org/2001/XMLSchema-instance" xsi:type="dcterms:W3CDTF">2024-09-30T10:38:17Z</dcterms:modified>
</cp:coreProperties>
</file>